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Incentive From Lessor" sheetId="9" state="visible" r:id="rId9"/>
    <sheet xmlns:r="http://schemas.openxmlformats.org/officeDocument/2006/relationships" name="Note Payable Lessor - In Deault" sheetId="10" state="visible" r:id="rId10"/>
    <sheet xmlns:r="http://schemas.openxmlformats.org/officeDocument/2006/relationships" name="Convertible Note Payable" sheetId="11" state="visible" r:id="rId11"/>
    <sheet xmlns:r="http://schemas.openxmlformats.org/officeDocument/2006/relationships" name="Promissory Note" sheetId="12" state="visible" r:id="rId12"/>
    <sheet xmlns:r="http://schemas.openxmlformats.org/officeDocument/2006/relationships" name="Business Loan and Security Agre"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Convertible Note Payable (Table" sheetId="22" state="visible" r:id="rId22"/>
    <sheet xmlns:r="http://schemas.openxmlformats.org/officeDocument/2006/relationships" name="Derivative Liability (Tables)" sheetId="23" state="visible" r:id="rId23"/>
    <sheet xmlns:r="http://schemas.openxmlformats.org/officeDocument/2006/relationships" name="Common Stock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xed Assets (Details Narrative" sheetId="29" state="visible" r:id="rId29"/>
    <sheet xmlns:r="http://schemas.openxmlformats.org/officeDocument/2006/relationships" name="Fixed Assets - Schedule of Fixe" sheetId="30" state="visible" r:id="rId30"/>
    <sheet xmlns:r="http://schemas.openxmlformats.org/officeDocument/2006/relationships" name="Incentive From Lessor (Details " sheetId="31" state="visible" r:id="rId31"/>
    <sheet xmlns:r="http://schemas.openxmlformats.org/officeDocument/2006/relationships" name="Note Payable Lessor (Details Na" sheetId="32" state="visible" r:id="rId32"/>
    <sheet xmlns:r="http://schemas.openxmlformats.org/officeDocument/2006/relationships" name="Convertible Note Payable (Detai" sheetId="33" state="visible" r:id="rId33"/>
    <sheet xmlns:r="http://schemas.openxmlformats.org/officeDocument/2006/relationships" name="Convertible Note Payable - Summ" sheetId="34" state="visible" r:id="rId34"/>
    <sheet xmlns:r="http://schemas.openxmlformats.org/officeDocument/2006/relationships" name="Promissory Note (Details Narrat" sheetId="35" state="visible" r:id="rId35"/>
    <sheet xmlns:r="http://schemas.openxmlformats.org/officeDocument/2006/relationships" name="Business Loan and Security Ag36" sheetId="36" state="visible" r:id="rId36"/>
    <sheet xmlns:r="http://schemas.openxmlformats.org/officeDocument/2006/relationships" name="Derivative Liability (Details N" sheetId="37" state="visible" r:id="rId37"/>
    <sheet xmlns:r="http://schemas.openxmlformats.org/officeDocument/2006/relationships" name="Derivative Liability - Schedule" sheetId="38" state="visible" r:id="rId38"/>
    <sheet xmlns:r="http://schemas.openxmlformats.org/officeDocument/2006/relationships" name="Common Stock (Details Narrative" sheetId="39" state="visible" r:id="rId39"/>
    <sheet xmlns:r="http://schemas.openxmlformats.org/officeDocument/2006/relationships" name="Common Stock - Summary of Stock" sheetId="40" state="visible" r:id="rId40"/>
    <sheet xmlns:r="http://schemas.openxmlformats.org/officeDocument/2006/relationships" name="Common Stock - Schedule of Stoc" sheetId="41" state="visible" r:id="rId41"/>
    <sheet xmlns:r="http://schemas.openxmlformats.org/officeDocument/2006/relationships" name="Common Stock - Schedule of Chan" sheetId="42" state="visible" r:id="rId42"/>
    <sheet xmlns:r="http://schemas.openxmlformats.org/officeDocument/2006/relationships" name="Commitments and Contingencies43" sheetId="43" state="visible" r:id="rId43"/>
    <sheet xmlns:r="http://schemas.openxmlformats.org/officeDocument/2006/relationships" name="Commitments and Contingencies -" sheetId="44" state="visible" r:id="rId44"/>
    <sheet xmlns:r="http://schemas.openxmlformats.org/officeDocument/2006/relationships" name="Income Taxes (Details Narrative" sheetId="45" state="visible" r:id="rId45"/>
    <sheet xmlns:r="http://schemas.openxmlformats.org/officeDocument/2006/relationships" name="Income Taxes - Schedule of Reco" sheetId="46" state="visible" r:id="rId46"/>
    <sheet xmlns:r="http://schemas.openxmlformats.org/officeDocument/2006/relationships" name="Income Taxes - Schedule of Re47" sheetId="47" state="visible" r:id="rId47"/>
    <sheet xmlns:r="http://schemas.openxmlformats.org/officeDocument/2006/relationships" name="Income Taxes - Schedule of Comp"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7</t>
  </si>
  <si>
    <t>Mar. 31, 2018</t>
  </si>
  <si>
    <t>Jul. 02, 2017</t>
  </si>
  <si>
    <t>Document And Entity Information</t>
  </si>
  <si>
    <t>Entity Registrant Name</t>
  </si>
  <si>
    <t>Giggles N' Hu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IGL</t>
  </si>
  <si>
    <t>Document Fiscal Period Focus</t>
  </si>
  <si>
    <t>FY</t>
  </si>
  <si>
    <t>Document Fiscal Year Focus</t>
  </si>
  <si>
    <t>Consolidated Balance Sheets - USD ($)</t>
  </si>
  <si>
    <t>Jan. 01, 2017</t>
  </si>
  <si>
    <t>Current assets:</t>
  </si>
  <si>
    <t>Cash and equivalents</t>
  </si>
  <si>
    <t>Inventory</t>
  </si>
  <si>
    <t>Prepaid expenses and other</t>
  </si>
  <si>
    <t>Total current assets</t>
  </si>
  <si>
    <t>Fixed assets, net of accumulated depreciation and amortization of $1,476,520 and $1,220,099</t>
  </si>
  <si>
    <t>Other assets</t>
  </si>
  <si>
    <t>Total assets</t>
  </si>
  <si>
    <t>Current liabilities:</t>
  </si>
  <si>
    <t>Accounts payable</t>
  </si>
  <si>
    <t>Incentive from lessor – current portion</t>
  </si>
  <si>
    <t>Note payable to lessor-in default, current portion net of discount of $273,607 and $35,094, respectively</t>
  </si>
  <si>
    <t>Accrued expenses</t>
  </si>
  <si>
    <t>Accrued officers salary</t>
  </si>
  <si>
    <t>Deferred revenue</t>
  </si>
  <si>
    <t>Promissory note payable and accrued interest,</t>
  </si>
  <si>
    <t xml:space="preserve"> </t>
  </si>
  <si>
    <t>Convertible note payable and accrued interest</t>
  </si>
  <si>
    <t>Derivative liability</t>
  </si>
  <si>
    <t>Total current liabilities</t>
  </si>
  <si>
    <t>Long-term liabilities:</t>
  </si>
  <si>
    <t>Incentive from lessor – long-term</t>
  </si>
  <si>
    <t>Note payable to lessor</t>
  </si>
  <si>
    <t>Deferred gain</t>
  </si>
  <si>
    <t>Total long-term liabilities</t>
  </si>
  <si>
    <t>Total liabilities</t>
  </si>
  <si>
    <t>Stockholders’ deficit:</t>
  </si>
  <si>
    <t>Common stock, $0.001 par value, 1,125,000,000 shares authorized, 145,602,251 and 67,934,205 shares issued and outstanding as of December 31, 2017 and January 1, 2017, respectively</t>
  </si>
  <si>
    <t>Common stock payable (1,397,619 and 405,556 shares as of December 31, 2017 and January 1,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Net of accumulated depreciation and amortization, fixed assets</t>
  </si>
  <si>
    <t>Note payable, discount current</t>
  </si>
  <si>
    <t>Common stock, par value</t>
  </si>
  <si>
    <t>Common stock, shares authorized</t>
  </si>
  <si>
    <t>Common stock, shares issued</t>
  </si>
  <si>
    <t>Common stock, shares outstanding</t>
  </si>
  <si>
    <t>Common stock payable, shares</t>
  </si>
  <si>
    <t>Consolidated Statements of Operations - USD ($)</t>
  </si>
  <si>
    <t>Revenue</t>
  </si>
  <si>
    <t>Net sales</t>
  </si>
  <si>
    <t>Costs and operating expenses</t>
  </si>
  <si>
    <t>Cost of operations</t>
  </si>
  <si>
    <t>General and administrative expenses</t>
  </si>
  <si>
    <t>Other operating expenses</t>
  </si>
  <si>
    <t>Depreciation and amortization</t>
  </si>
  <si>
    <t>Total costs and operating expenses</t>
  </si>
  <si>
    <t>Loss from Operations</t>
  </si>
  <si>
    <t>Other Income (Expenses):</t>
  </si>
  <si>
    <t>Finance and interest expense</t>
  </si>
  <si>
    <t>Gain on sales of asset</t>
  </si>
  <si>
    <t>Gain on lease termination</t>
  </si>
  <si>
    <t>Change in fair value of derivatives</t>
  </si>
  <si>
    <t>Gain on extinguishment of derivatives</t>
  </si>
  <si>
    <t>Loss on extinguishment of debt</t>
  </si>
  <si>
    <t>Loss before provision for income taxes</t>
  </si>
  <si>
    <t>Provision (benefit) for income taxes</t>
  </si>
  <si>
    <t>Net loss</t>
  </si>
  <si>
    <t>Net loss per share – basic and diluted</t>
  </si>
  <si>
    <t>Weighted average number of common shares outstanding – basic and diluted</t>
  </si>
  <si>
    <t>Consolidated Statements of Stockholders' Deficit - USD ($)</t>
  </si>
  <si>
    <t>Common Stock [Member]</t>
  </si>
  <si>
    <t>Additional Paid in Capital [Member]</t>
  </si>
  <si>
    <t>Common Stock Issuable [Member]</t>
  </si>
  <si>
    <t>Accumulated Deficit [Member]</t>
  </si>
  <si>
    <t>Total</t>
  </si>
  <si>
    <t>Balance at Dec. 27, 2015</t>
  </si>
  <si>
    <t>Balance, shares at Dec. 27, 2015</t>
  </si>
  <si>
    <t>Shares issued for professional services</t>
  </si>
  <si>
    <t>Shares issued for professional services, shares</t>
  </si>
  <si>
    <t>Shares issued to settle accounts payable</t>
  </si>
  <si>
    <t>Shares issued to settle accounts payable, shares</t>
  </si>
  <si>
    <t>Shares issued for stock payable</t>
  </si>
  <si>
    <t>Shares issued for stock payable, shares</t>
  </si>
  <si>
    <t>Fair value of warrants granted for professional services</t>
  </si>
  <si>
    <t>Shares issued for convertible notes</t>
  </si>
  <si>
    <t>Shares issued for convertible notes, shares</t>
  </si>
  <si>
    <t>Balance at Jan. 01, 2017</t>
  </si>
  <si>
    <t>Balance, shares at Jan. 01, 2017</t>
  </si>
  <si>
    <t>Shares issued for employees compensation</t>
  </si>
  <si>
    <t>Shares issued for employees compensation, shares</t>
  </si>
  <si>
    <t>Shares issued for convertible notes and settlement</t>
  </si>
  <si>
    <t>Shares issued for convertible notes and settlement, shares</t>
  </si>
  <si>
    <t>Shares issued for cash as part of settlement agreement</t>
  </si>
  <si>
    <t>Shares issued for cash as part of settlement agreement, shares</t>
  </si>
  <si>
    <t>Cash received for stock issuable</t>
  </si>
  <si>
    <t>Fair value of warrants granted for services</t>
  </si>
  <si>
    <t>Balance at Dec. 31, 2017</t>
  </si>
  <si>
    <t>Balance, shares at Dec. 31, 2017</t>
  </si>
  <si>
    <t>Consolidated Statement of Cash Flows - USD ($)</t>
  </si>
  <si>
    <t>Cash flows from operating activities</t>
  </si>
  <si>
    <t>Adjustments to reconcile net loss to net cash used in operating activities:</t>
  </si>
  <si>
    <t>Amortization of debt discount</t>
  </si>
  <si>
    <t>Shares issued for services</t>
  </si>
  <si>
    <t>Stock-based compensation</t>
  </si>
  <si>
    <t>Loss on stock issuance for payable settlement</t>
  </si>
  <si>
    <t>Gain on sales of fixed assets</t>
  </si>
  <si>
    <t>Warrants vested for service</t>
  </si>
  <si>
    <t>Interest and fees included in promissory note payable</t>
  </si>
  <si>
    <t>Amortization of deferred gain</t>
  </si>
  <si>
    <t>Derivative liability recorded upon extinguishment of promissory note payable</t>
  </si>
  <si>
    <t>Gain on extinguishment of derivative liability</t>
  </si>
  <si>
    <t>Change in fair value of derivative liability</t>
  </si>
  <si>
    <t>Promissory note settlement</t>
  </si>
  <si>
    <t>Changes in operating assets and liabilities:</t>
  </si>
  <si>
    <t>(Increase) decrease in prepaid expenses and other</t>
  </si>
  <si>
    <t>Decrease in other assets</t>
  </si>
  <si>
    <t>(Increase) decrease in inventory</t>
  </si>
  <si>
    <t>Increase in accounts payable</t>
  </si>
  <si>
    <t>Decrease in incentive from lessor</t>
  </si>
  <si>
    <t>Increase (decrease) in accrued expenses</t>
  </si>
  <si>
    <t>Decrease in deferred revenue</t>
  </si>
  <si>
    <t>Net cash used in operating activities</t>
  </si>
  <si>
    <t>Cash flows from investing activities</t>
  </si>
  <si>
    <t>(Acquisition) provided of fixed assets</t>
  </si>
  <si>
    <t>Proceeds from lease termination</t>
  </si>
  <si>
    <t>Net cash (used) in provided investing activities</t>
  </si>
  <si>
    <t>Cash flows from financing activities</t>
  </si>
  <si>
    <t>Proceeds from common stock issuable</t>
  </si>
  <si>
    <t>Proceeds from sale of stock upon note settlement</t>
  </si>
  <si>
    <t>Payments to promissory note payable</t>
  </si>
  <si>
    <t>Payments to note payable-lessor</t>
  </si>
  <si>
    <t>Net cash provided (used) by financing activities</t>
  </si>
  <si>
    <t>NET DECREASE IN CASH</t>
  </si>
  <si>
    <t>CASH AT BEGINNING OF THE YEAR</t>
  </si>
  <si>
    <t>CASH AT END OF YEAR</t>
  </si>
  <si>
    <t>SUPPLEMENTAL DISCLOSURE OF CASH FLOW INFORMATION:</t>
  </si>
  <si>
    <t>Interest paid</t>
  </si>
  <si>
    <t>Income taxes paid</t>
  </si>
  <si>
    <t>NON-CASH INVESTING AND FINANCING ACTIVITIES:</t>
  </si>
  <si>
    <t>Shares issued to settle convertible notes payable</t>
  </si>
  <si>
    <t>Accounts payable settled by share issuance</t>
  </si>
  <si>
    <t>Reclass of notes payable to accrued interest</t>
  </si>
  <si>
    <t>Deferred gain recorded upon amendment of lease agreement and promissory note</t>
  </si>
  <si>
    <t>Summary of Significant Accounting Policies</t>
  </si>
  <si>
    <t>Accounting Policies [Abstract]</t>
  </si>
  <si>
    <t>NOTE 1 – SUMMARY OF SIGNIFICANT ACCOUNTING POLICIES Organization Giggles N Hugs, Inc. (“GIGL Inc.”)
was originally organized on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0.001 par value common stock. The Company adopted a 52/53 week fiscal
year ending on the Sunday closest to December 31st for financial reporting purposes. Fiscal year 2017 consists of a year ending
December 31, 2017. Fiscal year 2016 consists of a year ending January 1, 2017.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7, the Company incurred a net loss of $1,622,410, used cash in operations of $173,848 and had a stockholders’
deficit of $1,917,577 as of that date. In addition, the Company was in default of a note payable to one of its landlords.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December 31, 2017, the Company had cash on hand in the amount of $131,336.
Management estimates that the current funds on hand will be sufficient to continue operations through April 2018. Management continues
to seek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rinciples of consolidation For the years ended December 31, 2017
and January 1, 2017,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e
estimates made for impairment analysis for fixed assets and other long term assets, estimates of potential liabilities and, assumptions
made in valuing derivative liabilities, the valuation of issuance of debt and equity securities, and realization of deferred tax
assets. Actual results could differ from those estimates.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se two financial institu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of the Company’s financing obligations
approximate their fair values due to the fact that the interest rates on these obligations are based on prevailing market interest
rate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For the purpose of the statements of
cash flows, all highly liquid investments with an original maturity of three months or less are considered to be cash equivalents.
The carrying value of these investments approximates fair value. Inventories Inventories are stated at the lower
of cost or market on a first-in, first-out basis and consist of restaurant food and other supplies.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7 and January 1, 2017 there were no indications
of further impairment based on management’s assessment of these assets. Leases The Company currently leases its restaurant
locations. The Company evaluates each lease to determine its appropriate classification as an operating or capital lease for financial
reporting purposes. The Company currently has two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its leased premises which are reimbursed to the Company by it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the measurement
date which is either a) the date at which a performance commitment is reached, or b) at the date at which the necessary performance
to earn the equity instruments is complete. Loss per common share Net loss per share is provided in accordance
with ASC Subtopic 260-10. We present basic loss per share (“EPS”) and diluted EPS on the face of the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31, 2017 and January 1, 2017, warrants to acquire 6,113,643 and 606,500 shares of common stock, respectively
, and options to acquire 115,000 shares of common stock are anti-dilutive due to the Company’s net losses and are excluded
in determining diluted loss per share. 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As of December 31, 2017 and January
1, 2017, the amount of gift cards sales were ($2,338) and $172,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 Advertising costs Advertising costs are expensed as incurred. During the fiscal
years ended December 31, 2017 and January 1, 2017, there were $29,939 and $30,308, respectively in advertising costs included in
general and administrative expens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entures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on the effective interest method. 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adoption
of this pronouncement will have a material effect, if any.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nd believes the adoption of the pronouncement
will result in the recording of lease assets and lease liabilities of approximately $1,500,000 to our balance sheet upon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2 – FIXED ASSETS Fixed assets consisted of the following at:
December 31, 2017 January 1, 2017
Leasehold improvements $ 1,889,027 $ 1,889,027
Fixtures and equipment 60,310 60,310
Computer software and equipment 267,372 264,890
Property and equipment, total 2,216,709 2,214,227
Less: accumulated depreciation (1,476,520 ) (1,220,099 )
Property and equipment, net $ 740,189 $ 994,128 Effective June 30, 2016, the Company
entered into a termination agreement with Westfield Mall Associates to close the Century City Store resulting from a major reconstruction
of the entire Mall. As such, the leasehold improvements with a cost basis of $958,538 and accumulated amortization of $533,377
were written off and included in the gain on the lease termination during the year ended January 1, 2017 (see Note 10). In conjunction
with the closing of the Century City store, the Company also sold for $10,500, all of its furniture, fixtures and office equipment
with a cost basis, net of accumulated depreciation, of $4,529 resulting in a gain of $5,971. Depreciation expense was $256,421 and
$306,019 for the fiscal years ended December 31, 2017 and January 1, 2017, respectively. Repair and maintenance expenses for the
years ended December 31, 2017 and January 1, 2017 were $58,724 and $85,860, respectively.</t>
  </si>
  <si>
    <t>Incentive From Lessor</t>
  </si>
  <si>
    <t>Leases [Abstract]</t>
  </si>
  <si>
    <t>NOTE 3 – INCENTIVE FROM LESSOR The Company previously received $700,000
for Century City, $506,271 for Topanga and $475,000 for Glendale restaurant locations from the Company’s landlords as construction
contributions pursuant to agreed-upon terms in the lease agreements as of December 27, 2015.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 Effective June 26, 2016, the Company
entered into a lease termination agreement with the Westfield Mall Associates that released the Company from any further obligations
on its Century City store location. As such, our remaining unamortized tenant improvement allowance as of that date of $225,739,
and deferred rent of $63,529 were written off an included in the gain on lease termination during the year ended January 1, 2017. The balance of the incentive from lessor
as of December 31, 2017 and January 1, 2017 was $653,007 and $740,428 respectively, and included deferred rent of $132,818 and
$117,056, respectively. As of December 31, 2017, $102,168 of the incentive from lessor was current and $550,839 was long term.
Amortization of the incentive from lessor was $87,420 and $99,380 for the fiscal
years ended December 31, 2017 and January 1, 2017, respectively.</t>
  </si>
  <si>
    <t>Note Payable Lessor - In Deault</t>
  </si>
  <si>
    <t>NOTE 4 – NOTE PAYABLE LESSOR – IN DEAULT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d interest at a rate of 10% through October 15, 2015, 12% through October 31, 2017,
and 15% through October 31, 2023 and matures on October 31, 2023. On March 1, 2015, the Company and the
lender renegotiated the terms of the Promissory Note and agreed to a new note with a principal balance due of $683,316. As part
of the new agreement, the Lender waived principal and interest payments for two years beginning March 1, 2015. Thereafter, principal
and interest will be paid in equal monthly installments of $12,707, within increasing interest rates. As of June 26, 2016 and December
27, 2015, the principal balance due under the note was $683,316.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2 from $683,316, with zero percent interest, payable in equal monthly instalments of $5,300
through maturity of Note on May 31, 2028. The Company imputed interest using a discount rate of 10% to determine a fair value of
the note of $443,521, resulting in a valuation discount of $319,740. As of December 31, 2017 and January 1, 2017, the balance of
the note payable was $695,968 and $723,270, and the unamortized note discount was $273,607 and $290,533, resulting in a balance
due of $422,361 and $432,717, respectively. The exchange of the notes was treated
as a debt extinguishment as the change in terms constituted more than a 10% change in the fair value of the original note, and
the difference between the fair value of the new note and the old note (including eliminating all remaining unamortized discount)
of $220,668 was treated as a gain on debt extinguishment. The Company determined that since the GGP Promissory Note and the related
revision of the lease (see Note 10) were agreed to at the same time, that the change in the lease payment terms and the reduced
rent, and the issuance of the new note are directly related. As such the gain on the termination of the note of $220,668 is being
deferred and amortized on the straight-line basis over the remaining life of the lease as an adjustment to rent expense.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December 31, 2017, the Company was in default in its payments to GGP under the note,
accordingly, the full amount is reflected as a current liability.</t>
  </si>
  <si>
    <t>Convertible Note Payable</t>
  </si>
  <si>
    <t>Debt Disclosure [Abstract]</t>
  </si>
  <si>
    <t xml:space="preserve">NOTE 5 – CONVERTIBLE NOTE PAYABLE A summary of convertible debentures payable as of December
31, 2017 and January 1, 2017 is as follows:
December 31, 2017 January 1, 2017
Iconic Holdings, LLC $ - $ 84,191
J&amp;N Invest LLC 50,000 50,000
Accrued interest - 17,192
Total Convertible Notes $ 50,000 $ 151,383 Iconic Holdings, LLC The Company determined that the ability
of the holder to convert the note to common shares at 65% of the market created a beneficial conversion feature upon issuance.
The Company also considered if the conversion feature required liability accounting under current accounting guidelines but determined
that the conversion of the shares were indexed to the Company’s stock, and that the floor of $0.08 per share would not allow
the conversion to exceed the Company’s authorized share limit. Based on the current market price on the date of issuance
of the note of $0.13 and the discount of 65%, the Company calculated an initial beneficial conversion feature of $86,827. The total
note discount was $109,327 including the $22,500 discussed above, of which $107,691 was unamortized at December 27, 2015. The Company
amortized the remaining discount during the year ended January 1, 2017. On July 11, 2016, the Company modified
the conversion feature of the Iconic note eliminating the conversion floor. The Company determined that since the conversion floor
had been eliminated, that the company could no longer determine if it had enough authorized shares to fulfil the conversion obligation.
As such, the Company determined that the conversion feature created a derivative with a fair value of $79,376 at the date of the
modification, and the value of such conversion feature should be considered a cost of debt extinguishment since it resulted in
more than a 10% change in the fair value of the note. As of January 1, 2017, the balance of
the principal due was $84,191. During the period ended December 31, 2017, the entire note principal and accrued interest aggregating
$121,232 was converted to 38,457,435 shares of common stock. J&amp;N Invest LLC </t>
  </si>
  <si>
    <t>Promissory Note</t>
  </si>
  <si>
    <t>NOTE 6 – PROMISSORY NOTE On December 18, 2015, the Company issued
a six-month unsecured promissory note in the principal sum of $265,000 in favor of St. George Investments, LLC, pursuant to the
terms of a securities purchase agreement of the same date. The Note went into default when the Company failed to make payment on
the due date. Consequently, on July 8, 2016, the Company entered into an Exchange Agreement with St. George Investments, LLC, to
replace the original Promissory Note with a new Convertible Promissory Note (“Note”). The Note carries a Conversion
clause that allows the Holder to have a cashless conversion into shares of Common Stock for all or part of the principal, at a
price equal to the average market price for 20 days prior to the conversion. The company determined that since the conversion floor
had no limit to the conversion price, that the company could no longer determine if it had enough authorized shares to fulfil the
conversion obligation. As such, the Company determined that the conversion feature created a derivative at the date of the modification
with a fair value of $98,544 at the date of the modification, and the value of such conversion feature should be considered a finance
cost. As of January 1, 2017, the amount due
under the promissory note was $193,450. During January and February of 2017. the Holder converted $48,914 of its debt into 15,660,611
shares of Common Stock with a fair value of $48,914. In addition, the Company paid $7,517 of the principal balance. On March 23,
2017, St. George Investments, LLC (“St. George”) served an arbitration demand and summons claiming that the Company
had breached its obligations under a convertible note by preventing St. George from converting the remaining balance of the note
to common stock. The parties disagreed as to the conversion price set in the note agreement due to execution by the parties of
different versions of the document. St. George claimed for additional damages. The Company believed these claims lacked merit and
the Company retained counsel to vigorously defend this action. Effective May 3, 2017, the Company counter-sued for full damages
for breaching the contract, claiming mistakes, rescission, breach of the covenant of good faith and fair dealing and unjust enrichment.
On August 14, 2017, the Company and St. George entered into a settlement agreement whereby the Company agreed to deliver 7,900,000
unrestricted free-trading shares to St. George upon signing a final settlement agreement. The fair value of shares issued was determined
to be $553,000 based on the trading price of the shares at the date of the settlement. The company considered the settlement as
a debt extinguishment and accounted for the issuance of the 7,900,000 shares valued at $553,000 offset by the extinguishment of
the aggregate face value of the note and accrued interest of $143,740, and the remaining value of the derivative liability of $160,240,
resulting in a loss on extinguishment of $249,014. As part of the settlement agreement,
St. George agreed to purchase an additional 1,100,000 shares of common stock for a purchase price of $110,000 at $0.10 per share. As of fiscal year ended December 31,
2017, all the terms and conditions of the settlement have been completed.</t>
  </si>
  <si>
    <t>Business Loan and Security Agreement</t>
  </si>
  <si>
    <t>Business Loan And Security Agreement</t>
  </si>
  <si>
    <t>NOTE 7 – BUSINESS LOAN AND SECURITY AGREEMENT In August 2015, the Company entered
into a Business Loan and Security Agreement with American Express Bank, which allows the Company to borrow up to $174,000. The
loan matures in August 2016 and will remain in effect for successive one year periods unless terminated by either party. In August
2016, the loan amount was amended up to $180,000. The loan is secured by credit card collections from the Company’s store
operations. The agreement provides that the Company will receive an advance of up to $180,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0.5%
of the outstanding balance as of each disbursement date. At December 31, 2017 and January 1, 2017, the advance for the month of
December 2017 and 2016 was $131,266 and $136,629, respectively, and is included in accounts payable on the accompanying balance
sheet.</t>
  </si>
  <si>
    <t>Derivative Liability</t>
  </si>
  <si>
    <t>Derivative Instruments and Hedging Activities Disclosure [Abstract]</t>
  </si>
  <si>
    <t>NOTE 8 -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The result is tha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The fair value of the derivative liability
related to the St. George note was determined to be $98,544 at the date the derivative liability was created, and $238,538 at January
1, 2017. During 2017, and through April 2, 2017, the Company settled principal balance of the St. George note amounting to $48,914.
As a result, the Company extinguished the fair value of the corresponding derivative liability of $66,731 prior to conversion as
a gain on settlement.. After the conversions through April 2, 2017, the Company and St. George had a dispute as to ultimate settlement
of this obligation. During the period, the Company and St. George agreed to settle the outstanding amount of convertible notes
due for the issuance of 7,900,000 shares of common stock at which time the fair value of derivative was determined to be $160,240.
As a result, the Company recorded a cost of $11,567 to account for the change in fair value up to the date of extinguishment. The settlement was accounted for as
a debt extinguishment. As such, given that the debt was extinguished, the extinguishment of the remaining derivative liability
of $160,240 was included in the calculation of loss on debt extinguishment. The fair value of the derivative liability
related to the Iconic note was determined to be $79,376 at date of issuance and $118,873 at January 1, 2017. In January 2017, the
lender converted all outstanding principal and interest due him in exchange for 38,457,435 shares of common stock. As a result,
the Company extinguished the recorded derivative liability of $118,873 and recorded as a gain on extinguishment. The derivative liabilities were valued
at the below dates using a probability weighted average Black-Scholes-Merton pricing model with the following assumptions:
Upon Issuance in 2016 January 1, 2017 Upon Extinguishment in 2017
Exercise price $ 0.07 $ 0.07-0.01 $ 0.07
Stock price $ 0.05-0.02 $ 0.12-0.0036 $ 0.0032-0.023
Risk-free interest rate 0.57 % 0.57 % 0.56 %
Expetec volatility 216 % 216 % 212 %
Expected life (in years) 1 1 1
Expected divident yield 0 0 0
Fair value
St. George Note $ 98,554 $ 238,538 $ 160,240
Iconic Note 79,376 118,873 118,873
$ 177,930 $ 357,411 $ 279,113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or an estimate of the period until such notes would be converted. The expected dividend yield was based on the fact
that the Company has not customarily paid dividends in the past and does not expect to pay dividends in the future.</t>
  </si>
  <si>
    <t>Common Stock</t>
  </si>
  <si>
    <t>Equity [Abstract]</t>
  </si>
  <si>
    <t>NOTE 9 – COMMON STOCK Issuance of Common Stock During the fiscal year ended December
31, 2017,
● The Company granted and issued to officers and employees 10,170,000 shares of restricted common stock with a fair value of $28,470. The shares were valued based on the closing price of the stock on the date of agreement.
● The Company issued 2,384,226 shares of common stock in settlement of an accounts payable amounting to $156,800. The fair value of the shares issued was $265,896 based on the fair value of the shares on the date of settlement resulting in an additional cost to the Company of $109,096. In addition, The Company issued 500,000 shares of common stock at fair value of $10,000 in settlement of an additional accounts payable.
● The Company received $75,000 from the sale of 992,602 shares of common stock and warrants to acquire 357,142 shares of common stock at an excise price of $0.12 per share that expire in June 2020. The shares have not yet been issued and are included in common stock issuable as of October 1, 2017.
● the Company issued 1,495,774 shares of common stock at fair value of $51,645 for services rendered The shares were valued based on the closing price of the stock on the date of agreement. During the fiscal year ended January
1, 2017, the Company issued
● 497,500 shares of common stock valued at $37,770 for services provided. The shares were valued based on the closing price of the stock on the date of agreement.
● 525,000 shares of common stock issued in settlement of an accounts payable with a fair value of $31,500.
● 150,000 shares of stock previously reflected as common stock issuable. Employee Stock Options The following table summarizes the changes
in the options outstanding at December 31, 2017, and the related prices for the shares of the Company’s common stock issued
to employees of the Company under a non-qualified employee stock option plan. A summary of the Company’s stock
awards for options as of December 31, 2017 and changes for the fiscal year ended January 1, 2017 is presented below:
Stock Options Weighted Average Exercise Price
Outstanding, December 27, 2015 115,000 $ 4.50
Granted — —
Exercised — —
Expired/Cancelled — —
Outstanding, January 1, 2017 115,000 $ 4.50
Exercisable, January 1, 2017 115,000 $ 4.50
Granted — —
Exercised — —
Expired/Cancelled — —
Outstanding, December 31, 2017 115,000 $ 4.50
Exercisable, December 31, 2017 115,000 $ 4.50 As of December 31, 2017, the stock options
had no intrinsic value. There were no options granted during
the fiscal years ended December 31, 2017 and January 1, 2017. There was no stock-based compensation
expense in connection with options granted to employees recognized in the consolidated statement of operations for the fiscal years
ended December 31, 2017 and January 1, 2017. Warrants A summary of the Company’s warrants
as of December 31, 2017 and the changes for the fiscal years ended December 31, 2017 and January 1, 2017 is presented below:
Weighted
Average
Exercise
Warrants Price
Outstanding, December 27, 2015 166,500 $ 0.25
Granted 440000 —
Exercised — —
Outstanding, January 1, 2017 606,500 $ 0.13
Granted 5,507,143 0.10
Exercised - -
Outstanding, December 31, 2017 6,113,643 $ 0.11
Exercisable, December 31, 2017 6,113,643 $ 0.11
Weighted
Weighted Average Weighted
Range of Average Remaining Average
Exercise Number Exercise Contractual Number Exercise
Prices Outstanding Price Life Exercisable Price
$0.01 ~ $0.15 6,113,643 $ 0.11 4.07 6,113,643 $ 0.11
6,113,643 4.07 6,113,643 As of December 31, 2017, the warrants
had no intrinsic value. On May 17, 2016, GIGL entered into a
Strategic Alliance Agreement with Kiddo, Inc., a Florida corporation (“consultant”) whereby consultant will provide
marketing and branding services as well as introductions to potential strategic partners and investors. As consideration for consultant’s
services pursuant to the Strategic Alliance Agreement, GIGL agreed to issue to consultant a warrant to purchase up to 4,400,000
shares of GIGL’s common stock at an exercise price of $0.075 per share, which vests in increments based upon the achievement
of certain milestones. As of January 1, 2017, 440,000 of these warrants with a fair value of $31,000 were deemed have been achieved
and are included in the table of outstanding warrants above. At December 31, 2017, the achievement of the corresponding milestones
for the remaining warrants to acquire 3,960,000 has been determined to be remote or undeterminable, as such, the warrants have
not been included as outstanding in the table above. During the year ended December 31, 2017,
the Company entered into agreements to issue warrants to acquire 5,150,000 shares of common stock for celebrity services to promote
the Company’s business. The warrants were fully vested upon issuance, expire 5 years from the date of issuance, and 5,000,000
of the warrants are exercisable at $0.10 per share and 150,000 of the warrants are exercisable at $0.20 per share. The total fair
value of these warrants at grant date was $531,000 using the Black-Scholes Option Pricing model with the following assumptions:
life of 5 years; risk free interest rate of 1.73%; volatility of 350% and dividend yield of 0%. During the year ended December 31,
2017, the Company issued a warrant to acquire 357,142 shares of common stock at an exercise price of $.12 per share and expiring
in 2020 to an investor who acquired 714,285 shares of common stock for aggregate proceeds of $50,000 (the shares are reflected
as common stock issuable on the accompanying December 31, 2017 balance sheet.</t>
  </si>
  <si>
    <t>Commitments and Contingencies</t>
  </si>
  <si>
    <t>Commitments and Contingencies Disclosure [Abstract]</t>
  </si>
  <si>
    <t>NOTE 10 – COMMITMENTS AND CONTINGENCIES Westfield Century City Westfield Topanga Glendale Mall Associates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The Promissory
Note was adjusted to a balance due of $763,262 from $683,316, with zero percent interest, payable in equal monthly instalments
of $5,300 through maturity of Note on May 31, 2028, creating a gain on extinguishment of the old note of $220,686. (see Note 4).
The change in the payment terms of the lease caused a change in the previously calculated deferred rent of $69,614. For reporting
purposes, the Company determined that since the GGP Promissory Note and the related revision of the lease were agreed to at the
same time, that the change in the lease payment terms and the reduced rent, and the issuance of the new note are directly related.
In addition, past due rent of $164,987 was forgiven. As such the gain on the termination of the note of $220,686, the adjustment
to the deferred rent in the aggregate amount of $69,614, and the forgiveness of past due rent of $164,987, resulting in an aggregate
gain of $455,287 had been deferred, and will amortized on the straight-line basis over the remaining life of the lease as an adjustment
to rent expense. As of January 1, 2017, the balance of the deferred gain was $ 429,115 During the year ended December 31, 2017,
an additional adjustment of outstanding rent of $37,937 was added to the deferred gain and will be amortized on the straight-line
basis over the remainder of the lease. During the year ended December 31, 2017, $54,027 of the deferred gain was amortized and
offset to rent expense, resulting in a remaining deferred gain balance of $401,260 as of December 31, 2017, which will be amortized
over the remainder of the lease. Rent expense for the Company’s
restaurant operating leases for the years ended December 31, 2017 and January 1, 2017 was $341,270 and $514,275, respectively As of December 31, 2017, the aggregate
minimum annual lease payments under operating leases are as follows:
2018 $ 421,808
2019 437,100
2020 452,956
2021 469,398
2022 279,077
Thereafter 151,172
Total $ 2,211,510 Litigation On August 14, 2017, the Company and
St. George Investments, LLC (“St. George”) entered into a settlement agreement as described at Note 6. As of October
1, 2017, all the terms and conditions of the settlement have been satisfied. As of December 31, 2017, there was
no material outstanding litigation.</t>
  </si>
  <si>
    <t>Income Taxes</t>
  </si>
  <si>
    <t>Income Tax Disclosure [Abstract]</t>
  </si>
  <si>
    <t>NOTE 11 – INCOME TAXES For the fiscal years ended December
31, 2017 and January 1, 2017 GNH, Inc. incurred net operating losses and, accordingly, no provision for income taxes has been recorded.
In addition, no benefit for income taxes has been recorded due to the uncertainty of the realization of any tax assets. At December
31, 2017 the Company had $7,515,000 of federal and state net operating losses. The net operating loss carryforwards, if not utilized,
will begin to expire in 2023. A reconciliation of tax expense computed
at the statutory federal tax rate income (loss) from operations before income taxes to the actual income tax expense is as follows:
December 31, 2017 January 1, 2017
Tax provision (benefits) computed at the statutory rate (34%) $ (256,000 ) $ (214,000 )
State income tax, net of federal benefit (44,000 ) (56,000 )
Change in valuation allowance 300,800 270,800
Provision for income tax $ 800 $ 800 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Deferred income taxes include the net
tax effects of net operating loss (NOL) carryforwards and the temporary differences between the carrying amounts of assets and
liabilities for financial reporting purposes and the amounts used for income tax purposes. Significant components of the Company’s
deferred tax assets are as follows:
December 31, 2017 January 1, 2017
Net operating loss carryover $ 1,900,000 $ 2,019,000
Depreciation and other 175,000 422,000
Total deferred tax assets 2,075,000 2,441,000
Valuation allowance (2,075,000 ) (2,441,000 )
Net deferred tax asset $ - $ - The Company has provided a valuation
reserve against the full amount of the net deferred tax assets, because in the opinion of management, it is more likely than not
that these tax assets will not be realized. The Company’s NOL and tax credit
carryovers may be significantly limited under the Internal Revenue Code (IRC). NOL and tax credit carryovers are limited under
Section 382 when there is a significant “ownership change” as defined in the IRC. During the fiscal year December 31,
2017 and in prior years, the Company may have experienced such ownership changes, which could impose such limitations. 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the State of Nevada.</t>
  </si>
  <si>
    <t>Subsequent Events</t>
  </si>
  <si>
    <t>Subsequent Events [Abstract]</t>
  </si>
  <si>
    <t>NOTE 12 – SUBSEQUENT EVENTS Since the fiscal year-end of December
31, 2017, the following transactions have taken place: In January 2018, the Company granted
an officer 200,000 shares of common stock, with a fair value of $4,600. In February 2018, the Company issued
1,000,000 shares of common stock at fair value of $36,000 in settlement of an accounts payable. In January and February 2018, the Company
issued 530,000 shares of common stock at fair value of $11,580 for service rendered.</t>
  </si>
  <si>
    <t>Summary of Significant Accounting Policies (Policies)</t>
  </si>
  <si>
    <t>Organization</t>
  </si>
  <si>
    <t>Organization Giggles N Hugs, Inc. (“GIGL Inc.”)
was originally organized on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0.001 par value common stock. The Company adopted a 52/53 week fiscal
year ending on the Sunday closest to December 31st for financial reporting purposes. Fiscal year 2017 consists of a year ending
December 31, 2017. Fiscal year 2016 consists of a year ending January 1, 2017.</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7, the Company incurred a net loss of $1,622,410, used cash in operations of $173,848 and had a stockholders’
deficit of $1,917,577 as of that date. In addition, the Company was in default of a note payable to one of its landlords.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December 31, 2017, the Company had cash on hand in the amount of $131,336.
Management estimates that the current funds on hand will be sufficient to continue operations through April 2018. Management continues
to seek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Principles of Consolidation</t>
  </si>
  <si>
    <t>Principles of consolidation For the years ended December 31, 2017
and January 1, 2017,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e estimates made for impairment analysis for fixed assets and other long term assets, estimates of potential liabilities
and, assumptions made in valuing derivative liabilities, the valuation of issuance of debt and equity securities, and realization
of deferred tax assets. Actual results could differ from those estimates.</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ese two financial institu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of the Company’s financing obligations
approximate their fair values due to the fact that the interest rates on these obligations are based on prevailing market interest
rat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ies</t>
  </si>
  <si>
    <t>Inventories Inventories are stated at the lower
of cost or market on a first-in, first-out basis and consist of restaurant food and other supplies.</t>
  </si>
  <si>
    <t>Property and Equipment</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7 and January 1, 2017 there
were no indications of further impairment based on management’s assessment of these assets.</t>
  </si>
  <si>
    <t>Leases</t>
  </si>
  <si>
    <t>Leases The Company currently leases its restaurant
locations. The Company evaluates each lease to determine its appropriate classification as an operating or capital lease for financial
reporting purposes. The Company currently has two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its leased premises which are reimbursed to the Company by its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the measurement
date which is either a) the date at which a performance commitment is reached, or b) at the date at which the necessary performance
to earn the equity instruments is complete.</t>
  </si>
  <si>
    <t>Loss Per Common Share</t>
  </si>
  <si>
    <t>Loss per common share Net loss per share is provided in accordance
with ASC Subtopic 260-10. We present basic loss per share (“EPS”) and diluted EPS on the face of the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31, 2017 and January 1, 2017, warrants to acquire 6,113,643 and 606,500 shares of common stock, respectively
, and options to acquire 115,000 shares of common stock are anti-dilutive due to the Company’s net losses and are excluded
in determining diluted loss per share.</t>
  </si>
  <si>
    <t>Revenue Recognition</t>
  </si>
  <si>
    <t>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As of December 31, 2017 and January
1, 2017, the amount of gift cards sales were ($2,338) and $172,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t>
  </si>
  <si>
    <t>Advertising Costs</t>
  </si>
  <si>
    <t>Advertising costs Advertising costs are expensed as incurred. During the fiscal
years ended December 31, 2017 and January 1, 2017, there were $29,939 and $30,308, respectively in advertising costs included
in general and administrative expens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vertible Debentures</t>
  </si>
  <si>
    <t>Convertible Debentures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on the effective interest method.</t>
  </si>
  <si>
    <t>Recent Accounting Standards</t>
  </si>
  <si>
    <t>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adoption
of this pronouncement will have a material effect, if any.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nd believes the adoption of the pronouncement
will result in the recording of lease assets and lease liabilities of approximately $1,500,000 to our balance sheet upon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Property and Equipment Estimated Useful Lives</t>
  </si>
  <si>
    <t>Depreciation periods are as follows:
Leasehold improvements 10 years
Restaurant fixtures and equipment 10 years
Computer software and equipment 3 to 5 years</t>
  </si>
  <si>
    <t>Fixed Assets (Tables)</t>
  </si>
  <si>
    <t>Schedule of Fixed Assets</t>
  </si>
  <si>
    <t xml:space="preserve">Fixed assets consisted of the following at:
December 31, 2017 January 1, 2017
Leasehold improvements $ 1,889,027 $ 1,889,027
Fixtures and equipment 60,310 60,310
Computer software and equipment 267,372 264,890
Property and equipment, total 2,216,709 2,214,227
Less: accumulated depreciation (1,476,520 ) (1,220,099 )
Property and equipment, net $ 740,189 $ 994,128 </t>
  </si>
  <si>
    <t>Convertible Note Payable (Tables)</t>
  </si>
  <si>
    <t>Summary of Convertible Debentures Payable</t>
  </si>
  <si>
    <t xml:space="preserve">A summary of convertible debentures payable as of December
31, 2017 and January 1, 2017 is as follows:
December 31, 2017 January 1, 2017
Iconic Holdings, LLC $ - $ 84,191
J&amp;N Invest LLC 50,000 50,000
Accrued interest - 17,192
Total Convertible Notes $ 50,000 $ 151,383 </t>
  </si>
  <si>
    <t>Derivative Liability (Tables)</t>
  </si>
  <si>
    <t>Schedule of Assumptions Used</t>
  </si>
  <si>
    <t xml:space="preserve">The derivative liabilities were valued
at the below dates using a probability weighted average Black-Scholes-Merton pricing model with the following assumptions:
Upon Issuance in 2016 January 1, 2017 Upon Extinguishment in 2017
Exercise price $ 0.07 $ 0.07-0.01 $ 0.07
Stock price $ 0.05-0.02 $ 0.12-0.0036 $ 0.0032-0.023
Risk-free interest rate 0.57 % 0.57 % 0.56 %
Expetec volatility 216 % 216 % 212 %
Expected life (in years) 1 1 1
Expected divident yield 0 0 0
Fair value
St. George Note $ 98,554 $ 238,538 $ 160,240
Iconic Note 79,376 118,873 118,873
$ 177,930 $ 357,411 $ 279,113 </t>
  </si>
  <si>
    <t>Common Stock (Tables)</t>
  </si>
  <si>
    <t>Summary of Stock Awards for Options</t>
  </si>
  <si>
    <t xml:space="preserve">A summary of the Company’s stock
awards for options as of December 31, 2017 and changes for the fiscal year ended January 1, 2017 is presented below:
Stock Options Weighted Average Exercise Price
Outstanding, December 27, 2015 115,000 $ 4.50
Granted — —
Exercised — —
Expired/Cancelled — —
Outstanding, January 1, 2017 115,000 $ 4.50
Exercisable, January 1, 2017 115,000 $ 4.50
Granted — —
Exercised — —
Expired/Cancelled — —
Outstanding, December 31, 2017 115,000 $ 4.50
Exercisable, December 31, 2017 115,000 $ 4.50 </t>
  </si>
  <si>
    <t>Schedule of Stock Warrants Activity</t>
  </si>
  <si>
    <t xml:space="preserve">A summary of the Company’s warrants
as of December 31, 2017 and the changes for the fiscal years ended December 31, 2017 and January 1, 2017 is presented below:
Weighted
Average
Exercise
Warrants Price
Outstanding, December 27, 2015 166,500 $ 0.25
Granted 440000 —
Exercised — —
Outstanding, January 1, 2017 606,500 $ 0.13
Granted 5,507,143 0.10
Exercised - -
Outstanding, December 31, 2017 6,113,643 $ 0.11
Exercisable, December 31, 2017 6,113,643 $ 0.11 </t>
  </si>
  <si>
    <t>Schedule of Changes in Warrants Outstanding</t>
  </si>
  <si>
    <t xml:space="preserve">Weighted
Weighted Average Weighted
Range of Average Remaining Average
Exercise Number Exercise Contractual Number Exercise
Prices Outstanding Price Life Exercisable Price
$0.01 ~ $0.15 6,113,643 $ 0.11 4.07 6,113,643 $ 0.11
6,113,643 4.07 6,113,643 </t>
  </si>
  <si>
    <t>Commitments and Contingencies (Tables)</t>
  </si>
  <si>
    <t>Schedule of Aggregate Minimum Annual Lease Payments Under Operating Leases</t>
  </si>
  <si>
    <t xml:space="preserve">As of December 31, 2017, the aggregate
minimum annual lease payments under operating leases are as follows:
2018 $ 421,808
2019 437,100
2020 452,956
2021 469,398
2022 279,077
Thereafter 151,172
Total $ 2,211,510 </t>
  </si>
  <si>
    <t>Income Taxes (Tables)</t>
  </si>
  <si>
    <t>Schedule of Reconciliation of Tax Expense Computed at Statutory Federal Tax Rate</t>
  </si>
  <si>
    <t xml:space="preserve">A reconciliation of tax expense computed
at the statutory federal tax rate income (loss) from operations before income taxes to the actual income tax expense is as follows:
December 31, 2017 January 1, 2017
Tax provision (benefits) computed at the statutory rate (34%) $ (256,000 ) $ (214,000 )
State income tax, net of federal benefit (44,000 ) (56,000 )
Change in valuation allowance 300,800 270,800
Provision for income tax $ 800 $ 800 </t>
  </si>
  <si>
    <t>Schedule of Components of Deferred Tax Assets</t>
  </si>
  <si>
    <t xml:space="preserve">Significant components of the Company’s
deferred tax assets are as follows:
December 31, 2017 January 1, 2017
Net operating loss carryover $ 1,900,000 $ 2,019,000
Depreciation and other 175,000 422,000
Total deferred tax assets 2,075,000 2,441,000
Valuation allowance (2,075,000 ) (2,441,000 )
Net deferred tax asset $ - $ - </t>
  </si>
  <si>
    <t>Summary of Significant Accounting Policies (Details Narrative) - USD ($)</t>
  </si>
  <si>
    <t>Dec. 27, 2015</t>
  </si>
  <si>
    <t>Stockholders' deficit</t>
  </si>
  <si>
    <t>Advertising costs</t>
  </si>
  <si>
    <t>ASU 2016-02 [Member]</t>
  </si>
  <si>
    <t>Lease assets and lease liabilities</t>
  </si>
  <si>
    <t>Warrants [Member]</t>
  </si>
  <si>
    <t>Anti-dilutive</t>
  </si>
  <si>
    <t>Stock Option [Member]</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Fixed Assets (Details Narrative) - USD ($)</t>
  </si>
  <si>
    <t>Proceed from sale of furniture, fixtures and office equipment</t>
  </si>
  <si>
    <t>Accumulated depreciation</t>
  </si>
  <si>
    <t>Gain on sale of asset</t>
  </si>
  <si>
    <t>Repair and maintenance expenses</t>
  </si>
  <si>
    <t>Century City Store [Member]</t>
  </si>
  <si>
    <t>Leasehold improvements</t>
  </si>
  <si>
    <t>Accumulated amortization of leasehold improvements</t>
  </si>
  <si>
    <t>Fixed Assets - Schedule of Fixed Assets (Details) - USD ($)</t>
  </si>
  <si>
    <t>Fixtures and equipment</t>
  </si>
  <si>
    <t>Computer software and equipment</t>
  </si>
  <si>
    <t>Property and equipment, total</t>
  </si>
  <si>
    <t>Less: accumulated depreciation</t>
  </si>
  <si>
    <t>Property and equipment, net</t>
  </si>
  <si>
    <t>Incentive From Lessor (Details Narrative) - USD ($)</t>
  </si>
  <si>
    <t>Apr. 02, 2013</t>
  </si>
  <si>
    <t>Dec. 31, 2012</t>
  </si>
  <si>
    <t>Aug. 12, 2016</t>
  </si>
  <si>
    <t>Incentive from lessor net</t>
  </si>
  <si>
    <t>Lease agreement term</t>
  </si>
  <si>
    <t>Dec. 27,
		2015</t>
  </si>
  <si>
    <t>Lease incentive amortization period</t>
  </si>
  <si>
    <t>Unamortized tenent improvement allowance</t>
  </si>
  <si>
    <t>Deferred rent written off</t>
  </si>
  <si>
    <t>Deferred rent</t>
  </si>
  <si>
    <t>Amortization of incentives from lessors</t>
  </si>
  <si>
    <t>Century City [Member]</t>
  </si>
  <si>
    <t>Topanga [Member]</t>
  </si>
  <si>
    <t>Apr. 30,
		2022</t>
  </si>
  <si>
    <t>Glendale II Mall Associates, LLC [Member]</t>
  </si>
  <si>
    <t>Oct. 31,
		2023</t>
  </si>
  <si>
    <t>Note Payable Lessor (Details Narrative) - USD ($)</t>
  </si>
  <si>
    <t>Feb. 12, 2013</t>
  </si>
  <si>
    <t>Jun. 26, 2016</t>
  </si>
  <si>
    <t>Mar. 01, 2015</t>
  </si>
  <si>
    <t>Promissory notes payable face value</t>
  </si>
  <si>
    <t>Notes payable accrued interest rate</t>
  </si>
  <si>
    <t>0.00%</t>
  </si>
  <si>
    <t>Debt maturity date</t>
  </si>
  <si>
    <t>May 31,
		2028</t>
  </si>
  <si>
    <t>Promissory note principal balance</t>
  </si>
  <si>
    <t>Repayment of debt, periodic payment</t>
  </si>
  <si>
    <t>Fair value of discount rate</t>
  </si>
  <si>
    <t>10.00%</t>
  </si>
  <si>
    <t>Fair value of note payable</t>
  </si>
  <si>
    <t>Unamortization of debt discount</t>
  </si>
  <si>
    <t>Note payable gross</t>
  </si>
  <si>
    <t>Maximum percentage of defined interest rate</t>
  </si>
  <si>
    <t>Gain on debt extinguishment</t>
  </si>
  <si>
    <t>Gain on termination of note</t>
  </si>
  <si>
    <t>Minimum default interest rate</t>
  </si>
  <si>
    <t>5.00%</t>
  </si>
  <si>
    <t>Adjusted Balance [Member]</t>
  </si>
  <si>
    <t>Through October 15, 2015 [Member]</t>
  </si>
  <si>
    <t>Through October 31, 2017 [Member]</t>
  </si>
  <si>
    <t>12.00%</t>
  </si>
  <si>
    <t>Through October 31, 2023 [Member]</t>
  </si>
  <si>
    <t>15.00%</t>
  </si>
  <si>
    <t>Convertible Note Payable (Details Narrative) - USD ($)</t>
  </si>
  <si>
    <t>Dec. 21, 2015</t>
  </si>
  <si>
    <t>Aug. 24, 2015</t>
  </si>
  <si>
    <t>Jul. 11, 2016</t>
  </si>
  <si>
    <t>Convertible note payable interest rate</t>
  </si>
  <si>
    <t>Convertible note payable face amount</t>
  </si>
  <si>
    <t>Discount on convertible note payable</t>
  </si>
  <si>
    <t>Convertible note payable</t>
  </si>
  <si>
    <t>Iconic Holdings LLC [Member]</t>
  </si>
  <si>
    <t>Debt conversion principal and accrued interest amount</t>
  </si>
  <si>
    <t>Debt conversion shares issued</t>
  </si>
  <si>
    <t>Unsecured Note Payable Agreement [Member]</t>
  </si>
  <si>
    <t>Unsecured Note Payable Agreement [Member] | Iconic Holdings LLC [Member]</t>
  </si>
  <si>
    <t>8.00%</t>
  </si>
  <si>
    <t>Debt fee and costs</t>
  </si>
  <si>
    <t>Net proceeds form debt issuance</t>
  </si>
  <si>
    <t>Convertible note payable guaranteed interest rate</t>
  </si>
  <si>
    <t>Dec. 21,
		2016</t>
  </si>
  <si>
    <t>Convertible note payable threshold stock price percentage</t>
  </si>
  <si>
    <t>65.00%</t>
  </si>
  <si>
    <t>Convertible note payable description</t>
  </si>
  <si>
    <t xml:space="preserve">The Company determined that the ability of the holder to convert the note to common shares at 65% of the market created a beneficial conversion feature upon issuance. The Company also considered if the conversion feature required liability accounting under current accounting guidelines but determined that the conversion of the shares were indexed to the Companys stock, and that the floor of $0.08 per share would not allow the conversion to exceed the Companys authorized share limit. Based on the current market price on the date of issuance of the note of $0.13 and the discount of 65%, the Company calculated an initial beneficial conversion feature of $86,827. </t>
  </si>
  <si>
    <t>Debt beneficial conversion feature</t>
  </si>
  <si>
    <t>Derivative fair value, net</t>
  </si>
  <si>
    <t>Unsecured Note Payable Agreement [Member] | Iconic Holdings LLC [Member] | Piggyback Registration Rights [Member]</t>
  </si>
  <si>
    <t>Event of failure maximum percentage of damage on notes principal</t>
  </si>
  <si>
    <t>30.00%</t>
  </si>
  <si>
    <t>Event of failure minimum value of damage on notes principal</t>
  </si>
  <si>
    <t>Unsecured Note Payable Agreement [Member] | Iconic Holdings LLC [Member] | Minimum [Member]</t>
  </si>
  <si>
    <t>Convertible note payable conversion price per share</t>
  </si>
  <si>
    <t>Unsecured Note Payable Agreement [Member] | Iconic Holdings LLC [Member] | Maximum [Member]</t>
  </si>
  <si>
    <t>Unsecured Note Payable Agreement [Member] | J&amp;N Invest LLC [Member]</t>
  </si>
  <si>
    <t>Aug. 31,
		2016</t>
  </si>
  <si>
    <t>Trading price per share</t>
  </si>
  <si>
    <t>Convertible Note Payable - Summary of Convertible Debentures Payable (Details) - USD ($)</t>
  </si>
  <si>
    <t>Accrued interest</t>
  </si>
  <si>
    <t>Net Convertible Notes</t>
  </si>
  <si>
    <t>Total Convertible Notes</t>
  </si>
  <si>
    <t>J&amp;N Invest LLC [Member]</t>
  </si>
  <si>
    <t>Promissory Note (Details Narrative) - USD ($)</t>
  </si>
  <si>
    <t>Aug. 14, 2017</t>
  </si>
  <si>
    <t>Apr. 02, 2017</t>
  </si>
  <si>
    <t>Feb. 01, 2017</t>
  </si>
  <si>
    <t>Dec. 18, 2015</t>
  </si>
  <si>
    <t>Derivative liability fair value</t>
  </si>
  <si>
    <t>Promissory note amount</t>
  </si>
  <si>
    <t>Repayment of promissory note</t>
  </si>
  <si>
    <t>Debt face value</t>
  </si>
  <si>
    <t>Gain loss on extinguishment of debt</t>
  </si>
  <si>
    <t>Derivative Liability [Member]</t>
  </si>
  <si>
    <t>Settlement Agreement [Member]</t>
  </si>
  <si>
    <t>Number of common stock shares issued for debt settlement</t>
  </si>
  <si>
    <t>Number of common stock issued for debt settlement</t>
  </si>
  <si>
    <t>Number of common stock shares issued as part of settlement agreement</t>
  </si>
  <si>
    <t>Number of common stock issued as part of settlement agreement, value</t>
  </si>
  <si>
    <t>Shares issued price per share</t>
  </si>
  <si>
    <t>Settlement Agreement [Member] | Derivative Liability [Member]</t>
  </si>
  <si>
    <t>Promissory Note [Member]</t>
  </si>
  <si>
    <t>Debt conversion, converted amount</t>
  </si>
  <si>
    <t>Debt instrument fair value</t>
  </si>
  <si>
    <t>St. George Investments, LLC [Member]</t>
  </si>
  <si>
    <t>Unsecured promissory note principal</t>
  </si>
  <si>
    <t>Business Loan and Security Agreement (Details Narrative) - USD ($)</t>
  </si>
  <si>
    <t>1 Months Ended</t>
  </si>
  <si>
    <t>Aug. 31, 2016</t>
  </si>
  <si>
    <t>Aug. 31, 2015</t>
  </si>
  <si>
    <t>Advances from customers</t>
  </si>
  <si>
    <t>American Express Bank [Member]</t>
  </si>
  <si>
    <t>Line of credit facility maximum borrowing capacity</t>
  </si>
  <si>
    <t>Loan maturities date</t>
  </si>
  <si>
    <t>Loan amount</t>
  </si>
  <si>
    <t>Proceeds from advances</t>
  </si>
  <si>
    <t>Percentage of loan fee</t>
  </si>
  <si>
    <t>0.50%</t>
  </si>
  <si>
    <t>Derivative Liability (Details Narrative) - USD ($)</t>
  </si>
  <si>
    <t>Gain on derivative</t>
  </si>
  <si>
    <t>St. George Note [Member]</t>
  </si>
  <si>
    <t>Iconic Note [Member]</t>
  </si>
  <si>
    <t>Number of shares issued to settle notes</t>
  </si>
  <si>
    <t>Derivative Liability [Member] | St. George Note [Member]</t>
  </si>
  <si>
    <t>Repayments of derivatives</t>
  </si>
  <si>
    <t>Remaining Derivative Liability [Member]</t>
  </si>
  <si>
    <t>Derivative Liability - Schedule of Assumptions Used (Details) - USD ($)</t>
  </si>
  <si>
    <t>Risk-free interest rate</t>
  </si>
  <si>
    <t>0.57%</t>
  </si>
  <si>
    <t>Expected volatility</t>
  </si>
  <si>
    <t>216.00%</t>
  </si>
  <si>
    <t>Expected life (in years)</t>
  </si>
  <si>
    <t>1 year</t>
  </si>
  <si>
    <t>Expected dividend yield</t>
  </si>
  <si>
    <t>Fair Value</t>
  </si>
  <si>
    <t>Minimum [Member]</t>
  </si>
  <si>
    <t>Exercise Price</t>
  </si>
  <si>
    <t>Stock Price</t>
  </si>
  <si>
    <t>Maximum [Member]</t>
  </si>
  <si>
    <t>Upon Issuance in 2016 [Member]</t>
  </si>
  <si>
    <t>Upon Issuance in 2016 [Member] | St. George Note [Member]</t>
  </si>
  <si>
    <t>Upon Issuance in 2016 [Member] | Iconic Note [Member]</t>
  </si>
  <si>
    <t>Upon Issuance in 2016 [Member] | Minimum [Member]</t>
  </si>
  <si>
    <t>Upon Issuance in 2016 [Member] | Maximum [Member]</t>
  </si>
  <si>
    <t>Upon Extinguishment in 2017 [Member]</t>
  </si>
  <si>
    <t>0.56%</t>
  </si>
  <si>
    <t>212.00%</t>
  </si>
  <si>
    <t>Upon Extinguishment in 2017 [Member] | St. George Note [Member]</t>
  </si>
  <si>
    <t>Upon Extinguishment in 2017 [Member] | Iconic Note [Member]</t>
  </si>
  <si>
    <t>Upon Extinguishment in 2017 [Member] | Minimum [Member]</t>
  </si>
  <si>
    <t>Upon Extinguishment in 2017 [Member] | Maximum [Member]</t>
  </si>
  <si>
    <t>Common Stock (Details Narrative) - USD ($)</t>
  </si>
  <si>
    <t>May 17, 2016</t>
  </si>
  <si>
    <t>Number of shares issued for settlement accounts payable, shares</t>
  </si>
  <si>
    <t>Number of shares issued for settlement accounts payable</t>
  </si>
  <si>
    <t>Fair value of shares issued</t>
  </si>
  <si>
    <t>Fair value of additional cost</t>
  </si>
  <si>
    <t>Sale of stock amount received</t>
  </si>
  <si>
    <t>Number of sale of stock shares received</t>
  </si>
  <si>
    <t>Warrant to purchase common stock</t>
  </si>
  <si>
    <t>Warrant expire date</t>
  </si>
  <si>
    <t>Issuance of common stock for service, shares</t>
  </si>
  <si>
    <t>Issuance of common stock shares</t>
  </si>
  <si>
    <t>Stock based compensation of intrinsic value</t>
  </si>
  <si>
    <t>Fair value of warrants</t>
  </si>
  <si>
    <t>Remaining warrants to acquire</t>
  </si>
  <si>
    <t>Warrant term</t>
  </si>
  <si>
    <t>Warrant exercisable</t>
  </si>
  <si>
    <t>Warrant exercisable, per share</t>
  </si>
  <si>
    <t>Fair value of options grant</t>
  </si>
  <si>
    <t>Fair value of life</t>
  </si>
  <si>
    <t>Risk free interest</t>
  </si>
  <si>
    <t>Volatility</t>
  </si>
  <si>
    <t>Proceeds of common stock</t>
  </si>
  <si>
    <t>Strategic Alliance Agreement [Member]</t>
  </si>
  <si>
    <t>Warrant exercise price</t>
  </si>
  <si>
    <t>1.73%</t>
  </si>
  <si>
    <t>350.00%</t>
  </si>
  <si>
    <t>Dividend yield</t>
  </si>
  <si>
    <t>Warrants One [Member]</t>
  </si>
  <si>
    <t>Acquired shares of common stock</t>
  </si>
  <si>
    <t>Officers And Employees [Member]</t>
  </si>
  <si>
    <t>Shares issued during period restricted shares</t>
  </si>
  <si>
    <t>Shares issued during period restricted shares, value</t>
  </si>
  <si>
    <t>Common Stock - Summary of Stock Awards for Options (Details) - $ / shares</t>
  </si>
  <si>
    <t>Stock Options, Outstanding, Beginning balance</t>
  </si>
  <si>
    <t>Stock Options, Granted</t>
  </si>
  <si>
    <t>Stock Options, Exercised</t>
  </si>
  <si>
    <t>Stock Options, Expire/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Cancelled</t>
  </si>
  <si>
    <t>Weighted Average Exercise Price, Outstanding, Ending balance</t>
  </si>
  <si>
    <t>Weighted Average Exercise Price, Exercisable</t>
  </si>
  <si>
    <t>Common Stock - Schedule of Stock Warrants Activity (Details) - $ / shares</t>
  </si>
  <si>
    <t>Warrants, Outstanding, Beginning balance</t>
  </si>
  <si>
    <t>Warrants, Granted</t>
  </si>
  <si>
    <t>Warrants, Exercised</t>
  </si>
  <si>
    <t>Warrants, Outstanding, Ending balance</t>
  </si>
  <si>
    <t>Warrants, Exercisable</t>
  </si>
  <si>
    <t>Weighted Average Exercise Price, Outstanding, Beginning</t>
  </si>
  <si>
    <t>Weighted Average Exercise Price, Outstanding, Ending</t>
  </si>
  <si>
    <t>Common Stock - Schedule of Changes in Warrants Outstanding (Details)</t>
  </si>
  <si>
    <t>Dec. 31, 2017$ / sharesshares</t>
  </si>
  <si>
    <t>Number of Options, Outstanding | shares</t>
  </si>
  <si>
    <t>Weighted Average Remaining Contractual Life</t>
  </si>
  <si>
    <t>4 years 26 days</t>
  </si>
  <si>
    <t>Number of Options, Exercisable | shares</t>
  </si>
  <si>
    <t>Range 1 [Member]</t>
  </si>
  <si>
    <t>Range of Exercise Prices, Lower Range Limit | $ / shares</t>
  </si>
  <si>
    <t>Range of Exercise Prices, Upper Range Limit | $ / shares</t>
  </si>
  <si>
    <t>Weighted Average Exercise Price | $ / shares</t>
  </si>
  <si>
    <t>Weighted Average Exercise Price, Exercisable | $ / shares</t>
  </si>
  <si>
    <t>Commitments and Contingencies (Details Narrative)</t>
  </si>
  <si>
    <t>Aug. 12, 2016USD ($)</t>
  </si>
  <si>
    <t>Jun. 26, 2016USD ($)</t>
  </si>
  <si>
    <t>Apr. 02, 2013USD ($)ft²</t>
  </si>
  <si>
    <t>Feb. 12, 2013USD ($)</t>
  </si>
  <si>
    <t>Jan. 13, 2010</t>
  </si>
  <si>
    <t>Oct. 31, 2015USD ($)</t>
  </si>
  <si>
    <t>Dec. 31, 2017USD ($)</t>
  </si>
  <si>
    <t>Jan. 01, 2017USD ($)</t>
  </si>
  <si>
    <t>Dec. 31, 2012USD ($)ft²</t>
  </si>
  <si>
    <t>Provided from lease termination</t>
  </si>
  <si>
    <t>Expiration date of lease</t>
  </si>
  <si>
    <t>Remaining restaurant operating lease, term</t>
  </si>
  <si>
    <t>Construction reimbursement allowance</t>
  </si>
  <si>
    <t>Century City [Member] | Termination of Lease Agreement [Member]</t>
  </si>
  <si>
    <t>Westfield Topanga Owner, LP [Member]</t>
  </si>
  <si>
    <t>Number of square feet for operating lease | ft²</t>
  </si>
  <si>
    <t>Topanga [Member] | Minimum [Member]</t>
  </si>
  <si>
    <t>Percentage of sales range</t>
  </si>
  <si>
    <t>7.00%</t>
  </si>
  <si>
    <t>Topanga [Member] | Maximum [Member]</t>
  </si>
  <si>
    <t>Interest, payable</t>
  </si>
  <si>
    <t>Rent forgiveness</t>
  </si>
  <si>
    <t>Rent expenses</t>
  </si>
  <si>
    <t>Amortization of deferred rent</t>
  </si>
  <si>
    <t>Remaining deferred gain</t>
  </si>
  <si>
    <t>Rent expense</t>
  </si>
  <si>
    <t>Glendale II Mall Associates, LLC [Member] | Minimum [Member]</t>
  </si>
  <si>
    <t>4.00%</t>
  </si>
  <si>
    <t>Glendale II Mall Associates, LLC [Member] | Maximum [Member]</t>
  </si>
  <si>
    <t>Commitments and Contingencies - Schedule of Aggregate Minimum Annual Lease Payments Under Operating Leases (Details) - Deemed Landlord [Member]</t>
  </si>
  <si>
    <t>Thereafter</t>
  </si>
  <si>
    <t>Income Taxes (Details Narrative)</t>
  </si>
  <si>
    <t>Net operating loss carryforwards, expiration date</t>
  </si>
  <si>
    <t>expire in 2023</t>
  </si>
  <si>
    <t>Federal [Member]</t>
  </si>
  <si>
    <t>Net operating loss</t>
  </si>
  <si>
    <t>State [Member]</t>
  </si>
  <si>
    <t>Income Taxes - Schedule of Reconciliation of Tax Expense Computed at Statutory Federal Tax Rate (Details) - USD ($)</t>
  </si>
  <si>
    <t>Tax provision (benefits) computed at tile statutory rate (34% )</t>
  </si>
  <si>
    <t>State income tax, net of federal benefit</t>
  </si>
  <si>
    <t>Change in valuation allowance</t>
  </si>
  <si>
    <t>Income tax expense</t>
  </si>
  <si>
    <t>Income Taxes - Schedule of Reconciliation of Tax Expense Computed at Statutory Federal Tax Rate (Details) (Parenthetical)</t>
  </si>
  <si>
    <t>Effective income tax reconciliation of statutory rate, percent</t>
  </si>
  <si>
    <t>34.00%</t>
  </si>
  <si>
    <t>Income Taxes - Schedule of Components of Deferred Tax Assets (Details) - USD ($)</t>
  </si>
  <si>
    <t>Net operating loss carryover</t>
  </si>
  <si>
    <t>Depreciation and other</t>
  </si>
  <si>
    <t>Total deferred tax assets</t>
  </si>
  <si>
    <t>Valuation allowance</t>
  </si>
  <si>
    <t>Net deferred tax assets</t>
  </si>
  <si>
    <t>Subsequent Events (Details Narrative) - USD ($)</t>
  </si>
  <si>
    <t>2 Months Ended</t>
  </si>
  <si>
    <t>Feb. 28, 2018</t>
  </si>
  <si>
    <t>Jan. 31, 2018</t>
  </si>
  <si>
    <t>Number of common stock shares issued services, shares</t>
  </si>
  <si>
    <t>Number of common stock value issued services, value</t>
  </si>
  <si>
    <t>Subsequent Event [Member]</t>
  </si>
  <si>
    <t>Subsequent Event [Member] | Officer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August &quot;#,##0_);_(&quot;August &quot;(#,##0)" numFmtId="167"/>
    <numFmt formatCode="_(&quot;$ &quot;#,##0.0000_);_(&quot;$ &quot;(#,##0.0000)" numFmtId="168"/>
    <numFmt formatCode="_(&quot;June &quot;#,##0_);_(&quot;Jun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1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166715</v>
      </c>
    </row>
    <row r="15" spans="1:4">
      <c r="A15" s="4" t="s">
        <v>25</v>
      </c>
      <c r="C15" s="5" t="n">
        <v>14733225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199</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336</v>
      </c>
      <c r="C3" s="6" t="n">
        <v>144520</v>
      </c>
    </row>
    <row r="4" spans="1:3">
      <c r="A4" s="4" t="s">
        <v>35</v>
      </c>
      <c r="B4" s="5" t="n">
        <v>24710</v>
      </c>
      <c r="C4" s="5" t="n">
        <v>20331</v>
      </c>
    </row>
    <row r="5" spans="1:3">
      <c r="A5" s="4" t="s">
        <v>36</v>
      </c>
      <c r="B5" s="5" t="n">
        <v>21196</v>
      </c>
      <c r="C5" s="5" t="n">
        <v>13806</v>
      </c>
    </row>
    <row r="6" spans="1:3">
      <c r="A6" s="4" t="s">
        <v>37</v>
      </c>
      <c r="B6" s="5" t="n">
        <v>177242</v>
      </c>
      <c r="C6" s="5" t="n">
        <v>178657</v>
      </c>
    </row>
    <row r="7" spans="1:3">
      <c r="A7" s="4" t="s">
        <v>38</v>
      </c>
      <c r="B7" s="5" t="n">
        <v>740189</v>
      </c>
      <c r="C7" s="5" t="n">
        <v>994128</v>
      </c>
    </row>
    <row r="8" spans="1:3">
      <c r="A8" s="4" t="s">
        <v>39</v>
      </c>
      <c r="B8" s="5" t="n">
        <v>2620</v>
      </c>
      <c r="C8" s="5" t="n">
        <v>2620</v>
      </c>
    </row>
    <row r="9" spans="1:3">
      <c r="A9" s="4" t="s">
        <v>40</v>
      </c>
      <c r="B9" s="5" t="n">
        <v>920051</v>
      </c>
      <c r="C9" s="5" t="n">
        <v>1175405</v>
      </c>
    </row>
    <row r="10" spans="1:3">
      <c r="A10" s="3" t="s">
        <v>41</v>
      </c>
    </row>
    <row r="11" spans="1:3">
      <c r="A11" s="4" t="s">
        <v>42</v>
      </c>
      <c r="B11" s="5" t="n">
        <v>677692</v>
      </c>
      <c r="C11" s="5" t="n">
        <v>610925</v>
      </c>
    </row>
    <row r="12" spans="1:3">
      <c r="A12" s="4" t="s">
        <v>43</v>
      </c>
      <c r="B12" s="5" t="n">
        <v>102168</v>
      </c>
      <c r="C12" s="5" t="n">
        <v>87420</v>
      </c>
    </row>
    <row r="13" spans="1:3">
      <c r="A13" s="4" t="s">
        <v>44</v>
      </c>
      <c r="B13" s="5" t="n">
        <v>422361</v>
      </c>
      <c r="C13" s="5" t="n">
        <v>21544</v>
      </c>
    </row>
    <row r="14" spans="1:3">
      <c r="A14" s="4" t="s">
        <v>45</v>
      </c>
      <c r="B14" s="5" t="n">
        <v>250876</v>
      </c>
      <c r="C14" s="5" t="n">
        <v>208052</v>
      </c>
    </row>
    <row r="15" spans="1:3">
      <c r="A15" s="4" t="s">
        <v>46</v>
      </c>
      <c r="B15" s="5" t="n">
        <v>375900</v>
      </c>
      <c r="C15" s="5" t="n">
        <v>120900</v>
      </c>
    </row>
    <row r="16" spans="1:3">
      <c r="A16" s="4" t="s">
        <v>47</v>
      </c>
      <c r="B16" s="5" t="n">
        <v>6530</v>
      </c>
      <c r="C16" s="5" t="n">
        <v>24159</v>
      </c>
    </row>
    <row r="17" spans="1:3">
      <c r="A17" s="4" t="s">
        <v>48</v>
      </c>
      <c r="B17" s="4" t="s">
        <v>49</v>
      </c>
      <c r="C17" s="5" t="n">
        <v>193340</v>
      </c>
    </row>
    <row r="18" spans="1:3">
      <c r="A18" s="4" t="s">
        <v>50</v>
      </c>
      <c r="B18" s="5" t="n">
        <v>50000</v>
      </c>
      <c r="C18" s="5" t="n">
        <v>151383</v>
      </c>
    </row>
    <row r="19" spans="1:3">
      <c r="A19" s="4" t="s">
        <v>51</v>
      </c>
      <c r="B19" s="4" t="s">
        <v>49</v>
      </c>
      <c r="C19" s="5" t="n">
        <v>357411</v>
      </c>
    </row>
    <row r="20" spans="1:3">
      <c r="A20" s="4" t="s">
        <v>52</v>
      </c>
      <c r="B20" s="5" t="n">
        <v>1885527</v>
      </c>
      <c r="C20" s="5" t="n">
        <v>1775134</v>
      </c>
    </row>
    <row r="21" spans="1:3">
      <c r="A21" s="3" t="s">
        <v>53</v>
      </c>
    </row>
    <row r="22" spans="1:3">
      <c r="A22" s="4" t="s">
        <v>54</v>
      </c>
      <c r="B22" s="5" t="n">
        <v>550839</v>
      </c>
      <c r="C22" s="5" t="n">
        <v>653008</v>
      </c>
    </row>
    <row r="23" spans="1:3">
      <c r="A23" s="4" t="s">
        <v>55</v>
      </c>
      <c r="B23" s="4" t="s">
        <v>49</v>
      </c>
      <c r="C23" s="5" t="n">
        <v>411173</v>
      </c>
    </row>
    <row r="24" spans="1:3">
      <c r="A24" s="4" t="s">
        <v>56</v>
      </c>
      <c r="B24" s="5" t="n">
        <v>401262</v>
      </c>
      <c r="C24" s="5" t="n">
        <v>429115</v>
      </c>
    </row>
    <row r="25" spans="1:3">
      <c r="A25" s="4" t="s">
        <v>57</v>
      </c>
      <c r="B25" s="5" t="n">
        <v>952101</v>
      </c>
      <c r="C25" s="5" t="n">
        <v>1493296</v>
      </c>
    </row>
    <row r="26" spans="1:3">
      <c r="A26" s="4" t="s">
        <v>58</v>
      </c>
      <c r="B26" s="5" t="n">
        <v>2837628</v>
      </c>
      <c r="C26" s="5" t="n">
        <v>3268430</v>
      </c>
    </row>
    <row r="27" spans="1:3">
      <c r="A27" s="3" t="s">
        <v>59</v>
      </c>
    </row>
    <row r="28" spans="1:3">
      <c r="A28" s="4" t="s">
        <v>60</v>
      </c>
      <c r="B28" s="5" t="n">
        <v>145602</v>
      </c>
      <c r="C28" s="5" t="n">
        <v>67933</v>
      </c>
    </row>
    <row r="29" spans="1:3">
      <c r="A29" s="4" t="s">
        <v>61</v>
      </c>
      <c r="B29" s="5" t="n">
        <v>293535</v>
      </c>
      <c r="C29" s="5" t="n">
        <v>218535</v>
      </c>
    </row>
    <row r="30" spans="1:3">
      <c r="A30" s="4" t="s">
        <v>62</v>
      </c>
      <c r="B30" s="5" t="n">
        <v>9874936</v>
      </c>
      <c r="C30" s="5" t="n">
        <v>8229747</v>
      </c>
    </row>
    <row r="31" spans="1:3">
      <c r="A31" s="4" t="s">
        <v>63</v>
      </c>
      <c r="B31" s="5" t="n">
        <v>-12231650</v>
      </c>
      <c r="C31" s="5" t="n">
        <v>-10609240</v>
      </c>
    </row>
    <row r="32" spans="1:3">
      <c r="A32" s="4" t="s">
        <v>64</v>
      </c>
      <c r="B32" s="5" t="n">
        <v>-1917577</v>
      </c>
      <c r="C32" s="5" t="n">
        <v>-2093025</v>
      </c>
    </row>
    <row r="33" spans="1:3">
      <c r="A33" s="4" t="s">
        <v>65</v>
      </c>
      <c r="B33" s="6" t="n">
        <v>920051</v>
      </c>
      <c r="C33" s="6" t="n">
        <v>1175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8</v>
      </c>
      <c r="B1" s="2" t="s">
        <v>1</v>
      </c>
    </row>
    <row r="2" spans="1:4">
      <c r="B2" s="2" t="s">
        <v>2</v>
      </c>
      <c r="C2" s="2" t="s">
        <v>32</v>
      </c>
      <c r="D2" s="2" t="s">
        <v>269</v>
      </c>
    </row>
    <row r="3" spans="1:4">
      <c r="A3" s="4" t="s">
        <v>71</v>
      </c>
      <c r="B3" s="5" t="n">
        <v>1125000000</v>
      </c>
      <c r="C3" s="5" t="n">
        <v>1125000000</v>
      </c>
    </row>
    <row r="4" spans="1:4">
      <c r="A4" s="4" t="s">
        <v>70</v>
      </c>
      <c r="B4" s="7" t="n">
        <v>0.001</v>
      </c>
      <c r="C4" s="7" t="n">
        <v>0.001</v>
      </c>
    </row>
    <row r="5" spans="1:4">
      <c r="A5" s="4" t="s">
        <v>94</v>
      </c>
      <c r="B5" s="6" t="n">
        <v>1622410</v>
      </c>
      <c r="C5" s="6" t="n">
        <v>1386955</v>
      </c>
    </row>
    <row r="6" spans="1:4">
      <c r="A6" s="4" t="s">
        <v>149</v>
      </c>
      <c r="B6" s="5" t="n">
        <v>173848</v>
      </c>
      <c r="C6" s="5" t="n">
        <v>518526</v>
      </c>
    </row>
    <row r="7" spans="1:4">
      <c r="A7" s="4" t="s">
        <v>270</v>
      </c>
      <c r="B7" s="5" t="n">
        <v>1917577</v>
      </c>
      <c r="C7" s="5" t="n">
        <v>2093025</v>
      </c>
      <c r="D7" s="6" t="n">
        <v>964699</v>
      </c>
    </row>
    <row r="8" spans="1:4">
      <c r="A8" s="4" t="s">
        <v>34</v>
      </c>
      <c r="B8" s="5" t="n">
        <v>131336</v>
      </c>
      <c r="C8" s="5" t="n">
        <v>144520</v>
      </c>
      <c r="D8" s="6" t="n">
        <v>334191</v>
      </c>
    </row>
    <row r="9" spans="1:4">
      <c r="A9" s="4" t="s">
        <v>47</v>
      </c>
      <c r="B9" s="5" t="n">
        <v>-2338</v>
      </c>
      <c r="C9" s="5" t="n">
        <v>172</v>
      </c>
    </row>
    <row r="10" spans="1:4">
      <c r="A10" s="4" t="s">
        <v>271</v>
      </c>
      <c r="B10" s="5" t="n">
        <v>29939</v>
      </c>
      <c r="C10" s="6" t="n">
        <v>30308</v>
      </c>
    </row>
    <row r="11" spans="1:4">
      <c r="A11" s="4" t="s">
        <v>272</v>
      </c>
    </row>
    <row r="12" spans="1:4">
      <c r="A12" s="4" t="s">
        <v>273</v>
      </c>
      <c r="B12" s="6" t="n">
        <v>1500000</v>
      </c>
    </row>
    <row r="13" spans="1:4">
      <c r="A13" s="4" t="s">
        <v>274</v>
      </c>
    </row>
    <row r="14" spans="1:4">
      <c r="A14" s="4" t="s">
        <v>275</v>
      </c>
      <c r="B14" s="5" t="n">
        <v>6113643</v>
      </c>
      <c r="C14" s="5" t="n">
        <v>606500</v>
      </c>
    </row>
    <row r="15" spans="1:4">
      <c r="A15" s="4" t="s">
        <v>276</v>
      </c>
    </row>
    <row r="16" spans="1:4">
      <c r="A16" s="4" t="s">
        <v>275</v>
      </c>
      <c r="B16" s="5" t="n">
        <v>115000</v>
      </c>
      <c r="C16" s="5" t="n">
        <v>11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0</v>
      </c>
    </row>
    <row r="7" spans="1:2">
      <c r="A7" s="4" t="s">
        <v>282</v>
      </c>
    </row>
    <row r="8" spans="1:2">
      <c r="A8" s="4" t="s">
        <v>279</v>
      </c>
      <c r="B8" s="4" t="s">
        <v>283</v>
      </c>
    </row>
    <row r="9" spans="1:2">
      <c r="A9" s="4" t="s">
        <v>284</v>
      </c>
    </row>
    <row r="10" spans="1:2">
      <c r="A10" s="4" t="s">
        <v>279</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6</v>
      </c>
      <c r="B1" s="2" t="s">
        <v>1</v>
      </c>
    </row>
    <row r="2" spans="1:3">
      <c r="B2" s="2" t="s">
        <v>2</v>
      </c>
      <c r="C2" s="2" t="s">
        <v>32</v>
      </c>
    </row>
    <row r="3" spans="1:3">
      <c r="A3" s="4" t="s">
        <v>287</v>
      </c>
      <c r="C3" s="6" t="n">
        <v>10500</v>
      </c>
    </row>
    <row r="4" spans="1:3">
      <c r="A4" s="4" t="s">
        <v>288</v>
      </c>
      <c r="C4" s="5" t="n">
        <v>4529</v>
      </c>
    </row>
    <row r="5" spans="1:3">
      <c r="A5" s="4" t="s">
        <v>289</v>
      </c>
      <c r="B5" s="4" t="s">
        <v>49</v>
      </c>
      <c r="C5" s="5" t="n">
        <v>5971</v>
      </c>
    </row>
    <row r="6" spans="1:3">
      <c r="A6" s="4" t="s">
        <v>82</v>
      </c>
      <c r="B6" s="5" t="n">
        <v>256421</v>
      </c>
      <c r="C6" s="5" t="n">
        <v>306019</v>
      </c>
    </row>
    <row r="7" spans="1:3">
      <c r="A7" s="4" t="s">
        <v>290</v>
      </c>
      <c r="B7" s="6" t="n">
        <v>58724</v>
      </c>
      <c r="C7" s="5" t="n">
        <v>85860</v>
      </c>
    </row>
    <row r="8" spans="1:3">
      <c r="A8" s="4" t="s">
        <v>291</v>
      </c>
    </row>
    <row r="9" spans="1:3">
      <c r="A9" s="4" t="s">
        <v>292</v>
      </c>
      <c r="C9" s="5" t="n">
        <v>958538</v>
      </c>
    </row>
    <row r="10" spans="1:3">
      <c r="A10" s="4" t="s">
        <v>293</v>
      </c>
      <c r="C10" s="6" t="n">
        <v>5333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32</v>
      </c>
    </row>
    <row r="2" spans="1:3">
      <c r="A2" s="3" t="s">
        <v>67</v>
      </c>
    </row>
    <row r="3" spans="1:3">
      <c r="A3" s="4" t="s">
        <v>68</v>
      </c>
      <c r="B3" s="6" t="n">
        <v>1476520</v>
      </c>
      <c r="C3" s="6" t="n">
        <v>1220099</v>
      </c>
    </row>
    <row r="4" spans="1:3">
      <c r="A4" s="4" t="s">
        <v>69</v>
      </c>
      <c r="B4" s="6" t="n">
        <v>273607</v>
      </c>
      <c r="C4" s="6" t="n">
        <v>35094</v>
      </c>
    </row>
    <row r="5" spans="1:3">
      <c r="A5" s="4" t="s">
        <v>70</v>
      </c>
      <c r="B5" s="7" t="n">
        <v>0.001</v>
      </c>
      <c r="C5" s="7" t="n">
        <v>0.001</v>
      </c>
    </row>
    <row r="6" spans="1:3">
      <c r="A6" s="4" t="s">
        <v>71</v>
      </c>
      <c r="B6" s="5" t="n">
        <v>1125000000</v>
      </c>
      <c r="C6" s="5" t="n">
        <v>1125000000</v>
      </c>
    </row>
    <row r="7" spans="1:3">
      <c r="A7" s="4" t="s">
        <v>72</v>
      </c>
      <c r="B7" s="5" t="n">
        <v>145602251</v>
      </c>
      <c r="C7" s="5" t="n">
        <v>67934205</v>
      </c>
    </row>
    <row r="8" spans="1:3">
      <c r="A8" s="4" t="s">
        <v>73</v>
      </c>
      <c r="B8" s="5" t="n">
        <v>145602251</v>
      </c>
      <c r="C8" s="5" t="n">
        <v>67934205</v>
      </c>
    </row>
    <row r="9" spans="1:3">
      <c r="A9" s="4" t="s">
        <v>74</v>
      </c>
      <c r="B9" s="5" t="n">
        <v>1397619</v>
      </c>
      <c r="C9" s="5" t="n">
        <v>40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4</v>
      </c>
      <c r="B1" s="2" t="s">
        <v>2</v>
      </c>
      <c r="C1" s="2" t="s">
        <v>32</v>
      </c>
    </row>
    <row r="2" spans="1:3">
      <c r="A2" s="3" t="s">
        <v>175</v>
      </c>
    </row>
    <row r="3" spans="1:3">
      <c r="A3" s="4" t="s">
        <v>292</v>
      </c>
      <c r="B3" s="6" t="n">
        <v>1889027</v>
      </c>
      <c r="C3" s="6" t="n">
        <v>1889027</v>
      </c>
    </row>
    <row r="4" spans="1:3">
      <c r="A4" s="4" t="s">
        <v>295</v>
      </c>
      <c r="B4" s="5" t="n">
        <v>60310</v>
      </c>
      <c r="C4" s="5" t="n">
        <v>60310</v>
      </c>
    </row>
    <row r="5" spans="1:3">
      <c r="A5" s="4" t="s">
        <v>296</v>
      </c>
      <c r="B5" s="5" t="n">
        <v>267372</v>
      </c>
      <c r="C5" s="5" t="n">
        <v>264890</v>
      </c>
    </row>
    <row r="6" spans="1:3">
      <c r="A6" s="4" t="s">
        <v>297</v>
      </c>
      <c r="B6" s="5" t="n">
        <v>2216709</v>
      </c>
      <c r="C6" s="5" t="n">
        <v>2214227</v>
      </c>
    </row>
    <row r="7" spans="1:3">
      <c r="A7" s="4" t="s">
        <v>298</v>
      </c>
      <c r="B7" s="5" t="n">
        <v>-1476520</v>
      </c>
      <c r="C7" s="5" t="n">
        <v>-1220099</v>
      </c>
    </row>
    <row r="8" spans="1:3">
      <c r="A8" s="4" t="s">
        <v>299</v>
      </c>
      <c r="B8" s="6" t="n">
        <v>740189</v>
      </c>
      <c r="C8" s="6" t="n">
        <v>994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 customWidth="1" max="5" min="5" width="16"/>
    <col customWidth="1" max="6" min="6" width="14"/>
  </cols>
  <sheetData>
    <row r="1" spans="1:6">
      <c r="A1" s="1" t="s">
        <v>300</v>
      </c>
      <c r="B1" s="2" t="s">
        <v>301</v>
      </c>
      <c r="C1" s="2" t="s">
        <v>2</v>
      </c>
      <c r="D1" s="2" t="s">
        <v>32</v>
      </c>
      <c r="E1" s="2" t="s">
        <v>302</v>
      </c>
      <c r="F1" s="2" t="s">
        <v>303</v>
      </c>
    </row>
    <row r="2" spans="1:6">
      <c r="A2" s="4" t="s">
        <v>304</v>
      </c>
      <c r="C2" s="6" t="n">
        <v>653007</v>
      </c>
      <c r="D2" s="6" t="n">
        <v>740428</v>
      </c>
    </row>
    <row r="3" spans="1:6">
      <c r="A3" s="4" t="s">
        <v>305</v>
      </c>
      <c r="C3" s="4" t="s">
        <v>306</v>
      </c>
    </row>
    <row r="4" spans="1:6">
      <c r="A4" s="4" t="s">
        <v>307</v>
      </c>
      <c r="C4" s="4" t="s">
        <v>280</v>
      </c>
    </row>
    <row r="5" spans="1:6">
      <c r="A5" s="4" t="s">
        <v>308</v>
      </c>
      <c r="C5" s="6" t="n">
        <v>225739</v>
      </c>
    </row>
    <row r="6" spans="1:6">
      <c r="A6" s="4" t="s">
        <v>309</v>
      </c>
      <c r="C6" s="5" t="n">
        <v>63529</v>
      </c>
    </row>
    <row r="7" spans="1:6">
      <c r="A7" s="4" t="s">
        <v>310</v>
      </c>
      <c r="C7" s="5" t="n">
        <v>132818</v>
      </c>
      <c r="D7" s="5" t="n">
        <v>117056</v>
      </c>
    </row>
    <row r="8" spans="1:6">
      <c r="A8" s="4" t="s">
        <v>43</v>
      </c>
      <c r="C8" s="5" t="n">
        <v>102168</v>
      </c>
      <c r="D8" s="5" t="n">
        <v>87420</v>
      </c>
    </row>
    <row r="9" spans="1:6">
      <c r="A9" s="4" t="s">
        <v>54</v>
      </c>
      <c r="C9" s="5" t="n">
        <v>550839</v>
      </c>
      <c r="D9" s="5" t="n">
        <v>653008</v>
      </c>
    </row>
    <row r="10" spans="1:6">
      <c r="A10" s="4" t="s">
        <v>311</v>
      </c>
      <c r="C10" s="5" t="n">
        <v>87420</v>
      </c>
      <c r="D10" s="6" t="n">
        <v>99380</v>
      </c>
    </row>
    <row r="11" spans="1:6">
      <c r="A11" s="4" t="s">
        <v>312</v>
      </c>
    </row>
    <row r="12" spans="1:6">
      <c r="A12" s="4" t="s">
        <v>304</v>
      </c>
      <c r="C12" s="5" t="n">
        <v>700000</v>
      </c>
    </row>
    <row r="13" spans="1:6">
      <c r="A13" s="4" t="s">
        <v>313</v>
      </c>
    </row>
    <row r="14" spans="1:6">
      <c r="A14" s="4" t="s">
        <v>304</v>
      </c>
      <c r="C14" s="5" t="n">
        <v>506271</v>
      </c>
    </row>
    <row r="15" spans="1:6">
      <c r="A15" s="4" t="s">
        <v>305</v>
      </c>
      <c r="E15" s="4" t="s">
        <v>314</v>
      </c>
    </row>
    <row r="16" spans="1:6">
      <c r="A16" s="4" t="s">
        <v>315</v>
      </c>
    </row>
    <row r="17" spans="1:6">
      <c r="A17" s="4" t="s">
        <v>304</v>
      </c>
      <c r="C17" s="6" t="n">
        <v>475000</v>
      </c>
    </row>
    <row r="18" spans="1:6">
      <c r="A18" s="4" t="s">
        <v>305</v>
      </c>
      <c r="B18" s="4" t="s">
        <v>316</v>
      </c>
    </row>
    <row r="19" spans="1:6">
      <c r="A19" s="4" t="s">
        <v>310</v>
      </c>
      <c r="F19" s="6" t="n">
        <v>455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17</v>
      </c>
      <c r="B1" s="2" t="s">
        <v>303</v>
      </c>
      <c r="C1" s="2" t="s">
        <v>318</v>
      </c>
      <c r="D1" s="2" t="s">
        <v>2</v>
      </c>
      <c r="E1" s="2" t="s">
        <v>32</v>
      </c>
      <c r="F1" s="2" t="s">
        <v>319</v>
      </c>
      <c r="G1" s="2" t="s">
        <v>269</v>
      </c>
      <c r="H1" s="2" t="s">
        <v>320</v>
      </c>
    </row>
    <row r="2" spans="1:8">
      <c r="A2" s="4" t="s">
        <v>321</v>
      </c>
      <c r="B2" s="6" t="n">
        <v>683316</v>
      </c>
      <c r="C2" s="6" t="n">
        <v>700000</v>
      </c>
    </row>
    <row r="3" spans="1:8">
      <c r="A3" s="4" t="s">
        <v>322</v>
      </c>
      <c r="B3" s="4" t="s">
        <v>323</v>
      </c>
    </row>
    <row r="4" spans="1:8">
      <c r="A4" s="4" t="s">
        <v>324</v>
      </c>
      <c r="B4" s="4" t="s">
        <v>325</v>
      </c>
      <c r="C4" s="4" t="s">
        <v>316</v>
      </c>
    </row>
    <row r="5" spans="1:8">
      <c r="A5" s="4" t="s">
        <v>326</v>
      </c>
      <c r="D5" s="6" t="n">
        <v>422361</v>
      </c>
      <c r="E5" s="6" t="n">
        <v>432717</v>
      </c>
      <c r="F5" s="6" t="n">
        <v>683316</v>
      </c>
      <c r="G5" s="6" t="n">
        <v>683316</v>
      </c>
      <c r="H5" s="6" t="n">
        <v>683316</v>
      </c>
    </row>
    <row r="6" spans="1:8">
      <c r="A6" s="4" t="s">
        <v>327</v>
      </c>
      <c r="B6" s="6" t="n">
        <v>5300</v>
      </c>
      <c r="D6" s="5" t="n">
        <v>12707</v>
      </c>
    </row>
    <row r="7" spans="1:8">
      <c r="A7" s="4" t="s">
        <v>328</v>
      </c>
      <c r="B7" s="4" t="s">
        <v>329</v>
      </c>
    </row>
    <row r="8" spans="1:8">
      <c r="A8" s="4" t="s">
        <v>330</v>
      </c>
      <c r="B8" s="6" t="n">
        <v>443521</v>
      </c>
    </row>
    <row r="9" spans="1:8">
      <c r="A9" s="4" t="s">
        <v>331</v>
      </c>
      <c r="B9" s="6" t="n">
        <v>319740</v>
      </c>
      <c r="D9" s="5" t="n">
        <v>273607</v>
      </c>
      <c r="E9" s="5" t="n">
        <v>290533</v>
      </c>
    </row>
    <row r="10" spans="1:8">
      <c r="A10" s="4" t="s">
        <v>332</v>
      </c>
      <c r="D10" s="5" t="n">
        <v>695968</v>
      </c>
      <c r="E10" s="5" t="n">
        <v>723270</v>
      </c>
    </row>
    <row r="11" spans="1:8">
      <c r="A11" s="4" t="s">
        <v>333</v>
      </c>
      <c r="B11" s="4" t="s">
        <v>329</v>
      </c>
    </row>
    <row r="12" spans="1:8">
      <c r="A12" s="4" t="s">
        <v>334</v>
      </c>
      <c r="B12" s="6" t="n">
        <v>220668</v>
      </c>
      <c r="D12" s="6" t="n">
        <v>-249014</v>
      </c>
      <c r="E12" s="4" t="s">
        <v>49</v>
      </c>
    </row>
    <row r="13" spans="1:8">
      <c r="A13" s="4" t="s">
        <v>335</v>
      </c>
      <c r="B13" s="5" t="n">
        <v>220668</v>
      </c>
    </row>
    <row r="14" spans="1:8">
      <c r="A14" s="4" t="s">
        <v>336</v>
      </c>
      <c r="D14" s="4" t="s">
        <v>337</v>
      </c>
    </row>
    <row r="15" spans="1:8">
      <c r="A15" s="4" t="s">
        <v>338</v>
      </c>
    </row>
    <row r="16" spans="1:8">
      <c r="A16" s="4" t="s">
        <v>321</v>
      </c>
      <c r="B16" s="6" t="n">
        <v>763262</v>
      </c>
    </row>
    <row r="17" spans="1:8">
      <c r="A17" s="4" t="s">
        <v>339</v>
      </c>
    </row>
    <row r="18" spans="1:8">
      <c r="A18" s="4" t="s">
        <v>322</v>
      </c>
      <c r="C18" s="4" t="s">
        <v>329</v>
      </c>
    </row>
    <row r="19" spans="1:8">
      <c r="A19" s="4" t="s">
        <v>340</v>
      </c>
    </row>
    <row r="20" spans="1:8">
      <c r="A20" s="4" t="s">
        <v>322</v>
      </c>
      <c r="C20" s="4" t="s">
        <v>341</v>
      </c>
    </row>
    <row r="21" spans="1:8">
      <c r="A21" s="4" t="s">
        <v>342</v>
      </c>
    </row>
    <row r="22" spans="1:8">
      <c r="A22" s="4" t="s">
        <v>322</v>
      </c>
      <c r="C22" s="4" t="s">
        <v>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6"/>
    <col customWidth="1" max="6" min="6" width="14"/>
    <col customWidth="1" max="7" min="7" width="14"/>
    <col customWidth="1" max="8" min="8" width="14"/>
    <col customWidth="1" max="9" min="9" width="14"/>
  </cols>
  <sheetData>
    <row r="1" spans="1:9">
      <c r="A1" s="1" t="s">
        <v>344</v>
      </c>
      <c r="B1" s="2" t="s">
        <v>303</v>
      </c>
      <c r="C1" s="2" t="s">
        <v>345</v>
      </c>
      <c r="D1" s="2" t="s">
        <v>346</v>
      </c>
      <c r="E1" s="2" t="s">
        <v>318</v>
      </c>
      <c r="F1" s="2" t="s">
        <v>2</v>
      </c>
      <c r="G1" s="2" t="s">
        <v>32</v>
      </c>
      <c r="H1" s="2" t="s">
        <v>347</v>
      </c>
      <c r="I1" s="2" t="s">
        <v>269</v>
      </c>
    </row>
    <row r="2" spans="1:9">
      <c r="A2" s="4" t="s">
        <v>348</v>
      </c>
      <c r="B2" s="4" t="s">
        <v>323</v>
      </c>
    </row>
    <row r="3" spans="1:9">
      <c r="A3" s="4" t="s">
        <v>349</v>
      </c>
      <c r="B3" s="6" t="n">
        <v>683316</v>
      </c>
      <c r="E3" s="6" t="n">
        <v>700000</v>
      </c>
    </row>
    <row r="4" spans="1:9">
      <c r="A4" s="4" t="s">
        <v>350</v>
      </c>
      <c r="B4" s="6" t="n">
        <v>319740</v>
      </c>
      <c r="F4" s="6" t="n">
        <v>273607</v>
      </c>
      <c r="G4" s="6" t="n">
        <v>290533</v>
      </c>
    </row>
    <row r="5" spans="1:9">
      <c r="A5" s="4" t="s">
        <v>324</v>
      </c>
      <c r="B5" s="4" t="s">
        <v>325</v>
      </c>
      <c r="E5" s="4" t="s">
        <v>316</v>
      </c>
    </row>
    <row r="6" spans="1:9">
      <c r="A6" s="4" t="s">
        <v>351</v>
      </c>
      <c r="F6" s="5" t="n">
        <v>50000</v>
      </c>
      <c r="G6" s="5" t="n">
        <v>151383</v>
      </c>
    </row>
    <row r="7" spans="1:9">
      <c r="A7" s="4" t="s">
        <v>352</v>
      </c>
    </row>
    <row r="8" spans="1:9">
      <c r="A8" s="4" t="s">
        <v>351</v>
      </c>
      <c r="G8" s="6" t="n">
        <v>84191</v>
      </c>
    </row>
    <row r="9" spans="1:9">
      <c r="A9" s="4" t="s">
        <v>353</v>
      </c>
      <c r="F9" s="6" t="n">
        <v>121232</v>
      </c>
    </row>
    <row r="10" spans="1:9">
      <c r="A10" s="4" t="s">
        <v>354</v>
      </c>
      <c r="F10" s="5" t="n">
        <v>38457435</v>
      </c>
    </row>
    <row r="11" spans="1:9">
      <c r="A11" s="4" t="s">
        <v>355</v>
      </c>
    </row>
    <row r="12" spans="1:9">
      <c r="A12" s="4" t="s">
        <v>350</v>
      </c>
      <c r="C12" s="6" t="n">
        <v>22500</v>
      </c>
      <c r="I12" s="6" t="n">
        <v>107691</v>
      </c>
    </row>
    <row r="13" spans="1:9">
      <c r="A13" s="4" t="s">
        <v>351</v>
      </c>
      <c r="C13" s="6" t="n">
        <v>109327</v>
      </c>
    </row>
    <row r="14" spans="1:9">
      <c r="A14" s="4" t="s">
        <v>356</v>
      </c>
    </row>
    <row r="15" spans="1:9">
      <c r="A15" s="4" t="s">
        <v>348</v>
      </c>
      <c r="C15" s="4" t="s">
        <v>357</v>
      </c>
    </row>
    <row r="16" spans="1:9">
      <c r="A16" s="4" t="s">
        <v>349</v>
      </c>
      <c r="C16" s="6" t="n">
        <v>161250</v>
      </c>
    </row>
    <row r="17" spans="1:9">
      <c r="A17" s="4" t="s">
        <v>350</v>
      </c>
      <c r="C17" s="5" t="n">
        <v>11250</v>
      </c>
      <c r="I17" s="6" t="n">
        <v>32181</v>
      </c>
    </row>
    <row r="18" spans="1:9">
      <c r="A18" s="4" t="s">
        <v>358</v>
      </c>
      <c r="C18" s="5" t="n">
        <v>11250</v>
      </c>
    </row>
    <row r="19" spans="1:9">
      <c r="A19" s="4" t="s">
        <v>359</v>
      </c>
      <c r="C19" s="6" t="n">
        <v>138500</v>
      </c>
    </row>
    <row r="20" spans="1:9">
      <c r="A20" s="4" t="s">
        <v>360</v>
      </c>
      <c r="C20" s="4" t="s">
        <v>329</v>
      </c>
    </row>
    <row r="21" spans="1:9">
      <c r="A21" s="4" t="s">
        <v>324</v>
      </c>
      <c r="C21" s="4" t="s">
        <v>361</v>
      </c>
    </row>
    <row r="22" spans="1:9">
      <c r="A22" s="4" t="s">
        <v>362</v>
      </c>
      <c r="C22" s="4" t="s">
        <v>363</v>
      </c>
    </row>
    <row r="23" spans="1:9">
      <c r="A23" s="4" t="s">
        <v>364</v>
      </c>
      <c r="C23" s="4" t="s">
        <v>365</v>
      </c>
    </row>
    <row r="24" spans="1:9">
      <c r="A24" s="4" t="s">
        <v>366</v>
      </c>
      <c r="C24" s="6" t="n">
        <v>86827</v>
      </c>
    </row>
    <row r="25" spans="1:9">
      <c r="A25" s="4" t="s">
        <v>367</v>
      </c>
      <c r="H25" s="6" t="n">
        <v>79376</v>
      </c>
    </row>
    <row r="26" spans="1:9">
      <c r="A26" s="4" t="s">
        <v>368</v>
      </c>
    </row>
    <row r="27" spans="1:9">
      <c r="A27" s="4" t="s">
        <v>369</v>
      </c>
      <c r="C27" s="4" t="s">
        <v>370</v>
      </c>
    </row>
    <row r="28" spans="1:9">
      <c r="A28" s="4" t="s">
        <v>371</v>
      </c>
      <c r="C28" s="6" t="n">
        <v>20000</v>
      </c>
    </row>
    <row r="29" spans="1:9">
      <c r="A29" s="4" t="s">
        <v>372</v>
      </c>
    </row>
    <row r="30" spans="1:9">
      <c r="A30" s="4" t="s">
        <v>373</v>
      </c>
      <c r="C30" s="8" t="n">
        <v>0.08</v>
      </c>
    </row>
    <row r="31" spans="1:9">
      <c r="A31" s="4" t="s">
        <v>374</v>
      </c>
    </row>
    <row r="32" spans="1:9">
      <c r="A32" s="4" t="s">
        <v>348</v>
      </c>
      <c r="H32" s="4" t="s">
        <v>329</v>
      </c>
    </row>
    <row r="33" spans="1:9">
      <c r="A33" s="4" t="s">
        <v>373</v>
      </c>
      <c r="C33" s="8" t="n">
        <v>0.11</v>
      </c>
    </row>
    <row r="34" spans="1:9">
      <c r="A34" s="4" t="s">
        <v>375</v>
      </c>
    </row>
    <row r="35" spans="1:9">
      <c r="A35" s="4" t="s">
        <v>348</v>
      </c>
      <c r="D35" s="4" t="s">
        <v>337</v>
      </c>
    </row>
    <row r="36" spans="1:9">
      <c r="A36" s="4" t="s">
        <v>349</v>
      </c>
      <c r="D36" s="6" t="n">
        <v>50000</v>
      </c>
    </row>
    <row r="37" spans="1:9">
      <c r="A37" s="4" t="s">
        <v>350</v>
      </c>
      <c r="D37" s="6" t="n">
        <v>50000</v>
      </c>
    </row>
    <row r="38" spans="1:9">
      <c r="A38" s="4" t="s">
        <v>324</v>
      </c>
      <c r="D38" s="4" t="s">
        <v>376</v>
      </c>
    </row>
    <row r="39" spans="1:9">
      <c r="A39" s="4" t="s">
        <v>373</v>
      </c>
      <c r="D39" s="8" t="n">
        <v>0.1</v>
      </c>
    </row>
    <row r="40" spans="1:9">
      <c r="A40" s="4" t="s">
        <v>377</v>
      </c>
      <c r="D40" s="8" t="n">
        <v>0.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4" t="s">
        <v>49</v>
      </c>
      <c r="C2" s="6" t="n">
        <v>17192</v>
      </c>
    </row>
    <row r="3" spans="1:3">
      <c r="A3" s="4" t="s">
        <v>380</v>
      </c>
      <c r="B3" s="5" t="n">
        <v>50000</v>
      </c>
      <c r="C3" s="5" t="n">
        <v>151383</v>
      </c>
    </row>
    <row r="4" spans="1:3">
      <c r="A4" s="4" t="s">
        <v>352</v>
      </c>
    </row>
    <row r="5" spans="1:3">
      <c r="A5" s="4" t="s">
        <v>381</v>
      </c>
      <c r="B5" s="4" t="s">
        <v>49</v>
      </c>
      <c r="C5" s="5" t="n">
        <v>84191</v>
      </c>
    </row>
    <row r="6" spans="1:3">
      <c r="A6" s="4" t="s">
        <v>382</v>
      </c>
    </row>
    <row r="7" spans="1:3">
      <c r="A7" s="4" t="s">
        <v>381</v>
      </c>
      <c r="B7" s="6" t="n">
        <v>50000</v>
      </c>
      <c r="C7" s="6"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3</v>
      </c>
      <c r="B1" s="2" t="s">
        <v>384</v>
      </c>
      <c r="C1" s="2" t="s">
        <v>385</v>
      </c>
      <c r="D1" s="2" t="s">
        <v>386</v>
      </c>
      <c r="E1" s="2" t="s">
        <v>32</v>
      </c>
      <c r="F1" s="2" t="s">
        <v>303</v>
      </c>
      <c r="G1" s="2" t="s">
        <v>2</v>
      </c>
      <c r="H1" s="2" t="s">
        <v>32</v>
      </c>
      <c r="I1" s="2" t="s">
        <v>319</v>
      </c>
      <c r="J1" s="2" t="s">
        <v>269</v>
      </c>
      <c r="K1" s="2" t="s">
        <v>387</v>
      </c>
      <c r="L1" s="2" t="s">
        <v>320</v>
      </c>
      <c r="M1" s="2" t="s">
        <v>318</v>
      </c>
    </row>
    <row r="2" spans="1:13">
      <c r="A2" s="4" t="s">
        <v>388</v>
      </c>
      <c r="E2" s="6" t="n">
        <v>238538</v>
      </c>
      <c r="H2" s="6" t="n">
        <v>238538</v>
      </c>
    </row>
    <row r="3" spans="1:13">
      <c r="A3" s="4" t="s">
        <v>389</v>
      </c>
      <c r="E3" s="5" t="n">
        <v>432717</v>
      </c>
      <c r="G3" s="6" t="n">
        <v>422361</v>
      </c>
      <c r="H3" s="5" t="n">
        <v>432717</v>
      </c>
      <c r="I3" s="6" t="n">
        <v>683316</v>
      </c>
      <c r="J3" s="6" t="n">
        <v>683316</v>
      </c>
      <c r="L3" s="6" t="n">
        <v>683316</v>
      </c>
    </row>
    <row r="4" spans="1:13">
      <c r="A4" s="4" t="s">
        <v>390</v>
      </c>
      <c r="G4" s="5" t="n">
        <v>10356</v>
      </c>
      <c r="H4" s="5" t="n">
        <v>10804</v>
      </c>
    </row>
    <row r="5" spans="1:13">
      <c r="A5" s="4" t="s">
        <v>391</v>
      </c>
      <c r="F5" s="6" t="n">
        <v>683316</v>
      </c>
      <c r="M5" s="6" t="n">
        <v>700000</v>
      </c>
    </row>
    <row r="6" spans="1:13">
      <c r="A6" s="4" t="s">
        <v>392</v>
      </c>
      <c r="F6" s="6" t="n">
        <v>220668</v>
      </c>
      <c r="G6" s="5" t="n">
        <v>-249014</v>
      </c>
      <c r="H6" s="4" t="s">
        <v>49</v>
      </c>
    </row>
    <row r="7" spans="1:13">
      <c r="A7" s="4" t="s">
        <v>393</v>
      </c>
    </row>
    <row r="8" spans="1:13">
      <c r="A8" s="4" t="s">
        <v>354</v>
      </c>
      <c r="C8" s="5" t="n">
        <v>7900000</v>
      </c>
    </row>
    <row r="9" spans="1:13">
      <c r="A9" s="4" t="s">
        <v>394</v>
      </c>
    </row>
    <row r="10" spans="1:13">
      <c r="A10" s="4" t="s">
        <v>395</v>
      </c>
      <c r="B10" s="5" t="n">
        <v>7900000</v>
      </c>
    </row>
    <row r="11" spans="1:13">
      <c r="A11" s="4" t="s">
        <v>396</v>
      </c>
      <c r="B11" s="6" t="n">
        <v>553000</v>
      </c>
    </row>
    <row r="12" spans="1:13">
      <c r="A12" s="4" t="s">
        <v>391</v>
      </c>
      <c r="B12" s="5" t="n">
        <v>143740</v>
      </c>
    </row>
    <row r="13" spans="1:13">
      <c r="A13" s="4" t="s">
        <v>51</v>
      </c>
      <c r="B13" s="6" t="n">
        <v>160240</v>
      </c>
    </row>
    <row r="14" spans="1:13">
      <c r="A14" s="4" t="s">
        <v>397</v>
      </c>
      <c r="B14" s="5" t="n">
        <v>1100000</v>
      </c>
    </row>
    <row r="15" spans="1:13">
      <c r="A15" s="4" t="s">
        <v>398</v>
      </c>
      <c r="B15" s="6" t="n">
        <v>110000</v>
      </c>
    </row>
    <row r="16" spans="1:13">
      <c r="A16" s="4" t="s">
        <v>399</v>
      </c>
      <c r="B16" s="8" t="n">
        <v>0.1</v>
      </c>
    </row>
    <row r="17" spans="1:13">
      <c r="A17" s="4" t="s">
        <v>400</v>
      </c>
    </row>
    <row r="18" spans="1:13">
      <c r="A18" s="4" t="s">
        <v>392</v>
      </c>
      <c r="G18" s="6" t="n">
        <v>249014</v>
      </c>
    </row>
    <row r="19" spans="1:13">
      <c r="A19" s="4" t="s">
        <v>401</v>
      </c>
    </row>
    <row r="20" spans="1:13">
      <c r="A20" s="4" t="s">
        <v>389</v>
      </c>
      <c r="E20" s="5" t="n">
        <v>193450</v>
      </c>
      <c r="H20" s="5" t="n">
        <v>193450</v>
      </c>
    </row>
    <row r="21" spans="1:13">
      <c r="A21" s="4" t="s">
        <v>402</v>
      </c>
      <c r="D21" s="6" t="n">
        <v>48914</v>
      </c>
      <c r="E21" s="6" t="n">
        <v>48914</v>
      </c>
    </row>
    <row r="22" spans="1:13">
      <c r="A22" s="4" t="s">
        <v>354</v>
      </c>
      <c r="D22" s="5" t="n">
        <v>15660611</v>
      </c>
      <c r="E22" s="5" t="n">
        <v>15660611</v>
      </c>
    </row>
    <row r="23" spans="1:13">
      <c r="A23" s="4" t="s">
        <v>403</v>
      </c>
      <c r="D23" s="6" t="n">
        <v>48914</v>
      </c>
      <c r="E23" s="6" t="n">
        <v>48914</v>
      </c>
      <c r="H23" s="6" t="n">
        <v>48914</v>
      </c>
    </row>
    <row r="24" spans="1:13">
      <c r="A24" s="4" t="s">
        <v>390</v>
      </c>
      <c r="D24" s="6" t="n">
        <v>7517</v>
      </c>
      <c r="E24" s="6" t="n">
        <v>7517</v>
      </c>
    </row>
    <row r="25" spans="1:13">
      <c r="A25" s="4" t="s">
        <v>404</v>
      </c>
    </row>
    <row r="26" spans="1:13">
      <c r="A26" s="4" t="s">
        <v>405</v>
      </c>
      <c r="K26" s="6" t="n">
        <v>265000</v>
      </c>
    </row>
    <row r="27" spans="1:13">
      <c r="A27" s="4" t="s">
        <v>388</v>
      </c>
      <c r="K27" s="6" t="n">
        <v>985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06</v>
      </c>
      <c r="B1" s="2" t="s">
        <v>407</v>
      </c>
    </row>
    <row r="2" spans="1:5">
      <c r="B2" s="2" t="s">
        <v>408</v>
      </c>
      <c r="C2" s="2" t="s">
        <v>409</v>
      </c>
      <c r="D2" s="2" t="s">
        <v>2</v>
      </c>
      <c r="E2" s="2" t="s">
        <v>32</v>
      </c>
    </row>
    <row r="3" spans="1:5">
      <c r="A3" s="4" t="s">
        <v>410</v>
      </c>
      <c r="D3" s="6" t="n">
        <v>136629</v>
      </c>
      <c r="E3" s="6" t="n">
        <v>131266</v>
      </c>
    </row>
    <row r="4" spans="1:5">
      <c r="A4" s="4" t="s">
        <v>411</v>
      </c>
    </row>
    <row r="5" spans="1:5">
      <c r="A5" s="4" t="s">
        <v>412</v>
      </c>
      <c r="C5" s="6" t="n">
        <v>174000</v>
      </c>
    </row>
    <row r="6" spans="1:5">
      <c r="A6" s="4" t="s">
        <v>413</v>
      </c>
      <c r="C6" s="9" t="n">
        <v>2016</v>
      </c>
    </row>
    <row r="7" spans="1:5">
      <c r="A7" s="4" t="s">
        <v>414</v>
      </c>
      <c r="B7" s="6" t="n">
        <v>180000</v>
      </c>
    </row>
    <row r="8" spans="1:5">
      <c r="A8" s="4" t="s">
        <v>415</v>
      </c>
      <c r="C8" s="6" t="n">
        <v>180000</v>
      </c>
    </row>
    <row r="9" spans="1:5">
      <c r="A9" s="4" t="s">
        <v>416</v>
      </c>
      <c r="C9" s="4" t="s">
        <v>4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18</v>
      </c>
      <c r="B1" s="2" t="s">
        <v>385</v>
      </c>
      <c r="C1" s="2" t="s">
        <v>32</v>
      </c>
      <c r="D1" s="2" t="s">
        <v>2</v>
      </c>
      <c r="E1" s="2" t="s">
        <v>32</v>
      </c>
      <c r="F1" s="2" t="s">
        <v>347</v>
      </c>
    </row>
    <row r="2" spans="1:6">
      <c r="A2" s="4" t="s">
        <v>388</v>
      </c>
      <c r="C2" s="6" t="n">
        <v>238538</v>
      </c>
      <c r="E2" s="6" t="n">
        <v>238538</v>
      </c>
    </row>
    <row r="3" spans="1:6">
      <c r="A3" s="4" t="s">
        <v>419</v>
      </c>
      <c r="D3" s="4" t="s">
        <v>49</v>
      </c>
      <c r="E3" s="5" t="n">
        <v>-177920</v>
      </c>
    </row>
    <row r="4" spans="1:6">
      <c r="A4" s="4" t="s">
        <v>420</v>
      </c>
    </row>
    <row r="5" spans="1:6">
      <c r="A5" s="4" t="s">
        <v>388</v>
      </c>
      <c r="C5" s="5" t="n">
        <v>98544</v>
      </c>
      <c r="E5" s="5" t="n">
        <v>98544</v>
      </c>
    </row>
    <row r="6" spans="1:6">
      <c r="A6" s="4" t="s">
        <v>421</v>
      </c>
    </row>
    <row r="7" spans="1:6">
      <c r="A7" s="4" t="s">
        <v>388</v>
      </c>
      <c r="C7" s="5" t="n">
        <v>118873</v>
      </c>
      <c r="E7" s="6" t="n">
        <v>118873</v>
      </c>
      <c r="F7" s="6" t="n">
        <v>79376</v>
      </c>
    </row>
    <row r="8" spans="1:6">
      <c r="A8" s="4" t="s">
        <v>419</v>
      </c>
      <c r="C8" s="6" t="n">
        <v>118873</v>
      </c>
    </row>
    <row r="9" spans="1:6">
      <c r="A9" s="4" t="s">
        <v>422</v>
      </c>
      <c r="C9" s="5" t="n">
        <v>38457435</v>
      </c>
    </row>
    <row r="10" spans="1:6">
      <c r="A10" s="4" t="s">
        <v>393</v>
      </c>
    </row>
    <row r="11" spans="1:6">
      <c r="A11" s="4" t="s">
        <v>419</v>
      </c>
      <c r="B11" s="6" t="n">
        <v>66731</v>
      </c>
    </row>
    <row r="12" spans="1:6">
      <c r="A12" s="4" t="s">
        <v>422</v>
      </c>
      <c r="B12" s="5" t="n">
        <v>7900000</v>
      </c>
    </row>
    <row r="13" spans="1:6">
      <c r="A13" s="4" t="s">
        <v>139</v>
      </c>
      <c r="B13" s="6" t="n">
        <v>11567</v>
      </c>
    </row>
    <row r="14" spans="1:6">
      <c r="A14" s="4" t="s">
        <v>423</v>
      </c>
    </row>
    <row r="15" spans="1:6">
      <c r="A15" s="4" t="s">
        <v>424</v>
      </c>
      <c r="B15" s="5" t="n">
        <v>48914</v>
      </c>
    </row>
    <row r="16" spans="1:6">
      <c r="A16" s="4" t="s">
        <v>425</v>
      </c>
    </row>
    <row r="17" spans="1:6">
      <c r="A17" s="4" t="s">
        <v>388</v>
      </c>
      <c r="B17" s="6" t="n">
        <v>160240</v>
      </c>
      <c r="D17" s="6" t="n">
        <v>160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6</v>
      </c>
      <c r="B1" s="2" t="s">
        <v>1</v>
      </c>
    </row>
    <row r="2" spans="1:3">
      <c r="B2" s="2" t="s">
        <v>2</v>
      </c>
      <c r="C2" s="2" t="s">
        <v>32</v>
      </c>
    </row>
    <row r="3" spans="1:3">
      <c r="A3" s="4" t="s">
        <v>427</v>
      </c>
      <c r="C3" s="4" t="s">
        <v>428</v>
      </c>
    </row>
    <row r="4" spans="1:3">
      <c r="A4" s="4" t="s">
        <v>429</v>
      </c>
      <c r="C4" s="4" t="s">
        <v>430</v>
      </c>
    </row>
    <row r="5" spans="1:3">
      <c r="A5" s="4" t="s">
        <v>431</v>
      </c>
      <c r="C5" s="4" t="s">
        <v>432</v>
      </c>
    </row>
    <row r="6" spans="1:3">
      <c r="A6" s="4" t="s">
        <v>433</v>
      </c>
      <c r="C6" s="6" t="n">
        <v>0</v>
      </c>
    </row>
    <row r="7" spans="1:3">
      <c r="A7" s="4" t="s">
        <v>434</v>
      </c>
      <c r="C7" s="6" t="n">
        <v>357411</v>
      </c>
    </row>
    <row r="8" spans="1:3">
      <c r="A8" s="4" t="s">
        <v>420</v>
      </c>
    </row>
    <row r="9" spans="1:3">
      <c r="A9" s="4" t="s">
        <v>434</v>
      </c>
      <c r="C9" s="5" t="n">
        <v>238538</v>
      </c>
    </row>
    <row r="10" spans="1:3">
      <c r="A10" s="4" t="s">
        <v>421</v>
      </c>
    </row>
    <row r="11" spans="1:3">
      <c r="A11" s="4" t="s">
        <v>434</v>
      </c>
      <c r="C11" s="6" t="n">
        <v>118873</v>
      </c>
    </row>
    <row r="12" spans="1:3">
      <c r="A12" s="4" t="s">
        <v>435</v>
      </c>
    </row>
    <row r="13" spans="1:3">
      <c r="A13" s="4" t="s">
        <v>436</v>
      </c>
      <c r="C13" s="8" t="n">
        <v>0.07000000000000001</v>
      </c>
    </row>
    <row r="14" spans="1:3">
      <c r="A14" s="4" t="s">
        <v>437</v>
      </c>
      <c r="C14" s="10" t="n">
        <v>0.12</v>
      </c>
    </row>
    <row r="15" spans="1:3">
      <c r="A15" s="4" t="s">
        <v>438</v>
      </c>
    </row>
    <row r="16" spans="1:3">
      <c r="A16" s="4" t="s">
        <v>436</v>
      </c>
      <c r="C16" s="10" t="n">
        <v>0.01</v>
      </c>
    </row>
    <row r="17" spans="1:3">
      <c r="A17" s="4" t="s">
        <v>437</v>
      </c>
      <c r="C17" s="11" t="n">
        <v>0.0036</v>
      </c>
    </row>
    <row r="18" spans="1:3">
      <c r="A18" s="4" t="s">
        <v>439</v>
      </c>
    </row>
    <row r="19" spans="1:3">
      <c r="A19" s="4" t="s">
        <v>436</v>
      </c>
      <c r="B19" s="8" t="n">
        <v>0.07000000000000001</v>
      </c>
    </row>
    <row r="20" spans="1:3">
      <c r="A20" s="4" t="s">
        <v>427</v>
      </c>
      <c r="B20" s="4" t="s">
        <v>428</v>
      </c>
    </row>
    <row r="21" spans="1:3">
      <c r="A21" s="4" t="s">
        <v>429</v>
      </c>
      <c r="B21" s="4" t="s">
        <v>430</v>
      </c>
    </row>
    <row r="22" spans="1:3">
      <c r="A22" s="4" t="s">
        <v>431</v>
      </c>
      <c r="B22" s="4" t="s">
        <v>432</v>
      </c>
    </row>
    <row r="23" spans="1:3">
      <c r="A23" s="4" t="s">
        <v>433</v>
      </c>
      <c r="B23" s="6" t="n">
        <v>0</v>
      </c>
    </row>
    <row r="24" spans="1:3">
      <c r="A24" s="4" t="s">
        <v>434</v>
      </c>
      <c r="B24" s="6" t="n">
        <v>177930</v>
      </c>
    </row>
    <row r="25" spans="1:3">
      <c r="A25" s="4" t="s">
        <v>440</v>
      </c>
    </row>
    <row r="26" spans="1:3">
      <c r="A26" s="4" t="s">
        <v>434</v>
      </c>
      <c r="B26" s="5" t="n">
        <v>98554</v>
      </c>
    </row>
    <row r="27" spans="1:3">
      <c r="A27" s="4" t="s">
        <v>441</v>
      </c>
    </row>
    <row r="28" spans="1:3">
      <c r="A28" s="4" t="s">
        <v>434</v>
      </c>
      <c r="B28" s="6" t="n">
        <v>79376</v>
      </c>
    </row>
    <row r="29" spans="1:3">
      <c r="A29" s="4" t="s">
        <v>442</v>
      </c>
    </row>
    <row r="30" spans="1:3">
      <c r="A30" s="4" t="s">
        <v>437</v>
      </c>
      <c r="B30" s="8" t="n">
        <v>0.05</v>
      </c>
    </row>
    <row r="31" spans="1:3">
      <c r="A31" s="4" t="s">
        <v>443</v>
      </c>
    </row>
    <row r="32" spans="1:3">
      <c r="A32" s="4" t="s">
        <v>437</v>
      </c>
      <c r="B32" s="10" t="n">
        <v>0.02</v>
      </c>
    </row>
    <row r="33" spans="1:3">
      <c r="A33" s="4" t="s">
        <v>444</v>
      </c>
    </row>
    <row r="34" spans="1:3">
      <c r="A34" s="4" t="s">
        <v>436</v>
      </c>
      <c r="B34" s="8" t="n">
        <v>0.07000000000000001</v>
      </c>
    </row>
    <row r="35" spans="1:3">
      <c r="A35" s="4" t="s">
        <v>427</v>
      </c>
      <c r="B35" s="4" t="s">
        <v>445</v>
      </c>
    </row>
    <row r="36" spans="1:3">
      <c r="A36" s="4" t="s">
        <v>429</v>
      </c>
      <c r="B36" s="4" t="s">
        <v>446</v>
      </c>
    </row>
    <row r="37" spans="1:3">
      <c r="A37" s="4" t="s">
        <v>431</v>
      </c>
      <c r="B37" s="4" t="s">
        <v>432</v>
      </c>
    </row>
    <row r="38" spans="1:3">
      <c r="A38" s="4" t="s">
        <v>433</v>
      </c>
      <c r="B38" s="6" t="n">
        <v>0</v>
      </c>
    </row>
    <row r="39" spans="1:3">
      <c r="A39" s="4" t="s">
        <v>434</v>
      </c>
      <c r="B39" s="6" t="n">
        <v>279113</v>
      </c>
    </row>
    <row r="40" spans="1:3">
      <c r="A40" s="4" t="s">
        <v>447</v>
      </c>
    </row>
    <row r="41" spans="1:3">
      <c r="A41" s="4" t="s">
        <v>434</v>
      </c>
      <c r="B41" s="5" t="n">
        <v>160240</v>
      </c>
    </row>
    <row r="42" spans="1:3">
      <c r="A42" s="4" t="s">
        <v>448</v>
      </c>
    </row>
    <row r="43" spans="1:3">
      <c r="A43" s="4" t="s">
        <v>434</v>
      </c>
      <c r="B43" s="6" t="n">
        <v>118873</v>
      </c>
    </row>
    <row r="44" spans="1:3">
      <c r="A44" s="4" t="s">
        <v>449</v>
      </c>
    </row>
    <row r="45" spans="1:3">
      <c r="A45" s="4" t="s">
        <v>437</v>
      </c>
      <c r="B45" s="11" t="n">
        <v>0.0032</v>
      </c>
    </row>
    <row r="46" spans="1:3">
      <c r="A46" s="4" t="s">
        <v>450</v>
      </c>
    </row>
    <row r="47" spans="1:3">
      <c r="A47" s="4" t="s">
        <v>437</v>
      </c>
      <c r="B47" s="7" t="n">
        <v>0.0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3"/>
  </cols>
  <sheetData>
    <row r="1" spans="1:4">
      <c r="A1" s="1" t="s">
        <v>451</v>
      </c>
      <c r="B1" s="2" t="s">
        <v>1</v>
      </c>
    </row>
    <row r="2" spans="1:4">
      <c r="B2" s="2" t="s">
        <v>2</v>
      </c>
      <c r="C2" s="2" t="s">
        <v>32</v>
      </c>
      <c r="D2" s="2" t="s">
        <v>452</v>
      </c>
    </row>
    <row r="3" spans="1:4">
      <c r="A3" s="4" t="s">
        <v>453</v>
      </c>
      <c r="B3" s="5" t="n">
        <v>2384226</v>
      </c>
      <c r="C3" s="5" t="n">
        <v>525000</v>
      </c>
    </row>
    <row r="4" spans="1:4">
      <c r="A4" s="4" t="s">
        <v>454</v>
      </c>
      <c r="B4" s="6" t="n">
        <v>156800</v>
      </c>
      <c r="C4" s="6" t="n">
        <v>31500</v>
      </c>
    </row>
    <row r="5" spans="1:4">
      <c r="A5" s="4" t="s">
        <v>455</v>
      </c>
      <c r="B5" s="5" t="n">
        <v>265896</v>
      </c>
    </row>
    <row r="6" spans="1:4">
      <c r="A6" s="4" t="s">
        <v>456</v>
      </c>
      <c r="B6" s="5" t="n">
        <v>109096</v>
      </c>
    </row>
    <row r="7" spans="1:4">
      <c r="A7" s="4" t="s">
        <v>457</v>
      </c>
      <c r="B7" s="6" t="n">
        <v>75000</v>
      </c>
    </row>
    <row r="8" spans="1:4">
      <c r="A8" s="4" t="s">
        <v>458</v>
      </c>
      <c r="B8" s="5" t="n">
        <v>992602</v>
      </c>
    </row>
    <row r="9" spans="1:4">
      <c r="A9" s="4" t="s">
        <v>459</v>
      </c>
      <c r="B9" s="5" t="n">
        <v>5150000</v>
      </c>
      <c r="C9" s="5" t="n">
        <v>440000</v>
      </c>
    </row>
    <row r="10" spans="1:4">
      <c r="A10" s="4" t="s">
        <v>460</v>
      </c>
      <c r="B10" s="12" t="n">
        <v>2020</v>
      </c>
    </row>
    <row r="11" spans="1:4">
      <c r="A11" s="4" t="s">
        <v>461</v>
      </c>
      <c r="C11" s="5" t="n">
        <v>497500</v>
      </c>
    </row>
    <row r="12" spans="1:4">
      <c r="A12" s="4" t="s">
        <v>130</v>
      </c>
      <c r="B12" s="6" t="n">
        <v>51645</v>
      </c>
      <c r="C12" s="6" t="n">
        <v>37770</v>
      </c>
    </row>
    <row r="13" spans="1:4">
      <c r="A13" s="4" t="s">
        <v>462</v>
      </c>
      <c r="C13" s="5" t="n">
        <v>150000</v>
      </c>
    </row>
    <row r="14" spans="1:4">
      <c r="A14" s="4" t="s">
        <v>463</v>
      </c>
      <c r="B14" s="4" t="s">
        <v>49</v>
      </c>
    </row>
    <row r="15" spans="1:4">
      <c r="A15" s="4" t="s">
        <v>464</v>
      </c>
      <c r="C15" s="6" t="n">
        <v>357411</v>
      </c>
    </row>
    <row r="16" spans="1:4">
      <c r="A16" s="4" t="s">
        <v>465</v>
      </c>
      <c r="B16" s="5" t="n">
        <v>3960000</v>
      </c>
    </row>
    <row r="17" spans="1:4">
      <c r="A17" s="4" t="s">
        <v>466</v>
      </c>
      <c r="B17" s="4" t="s">
        <v>285</v>
      </c>
    </row>
    <row r="18" spans="1:4">
      <c r="A18" s="4" t="s">
        <v>467</v>
      </c>
      <c r="B18" s="5" t="n">
        <v>5000000</v>
      </c>
    </row>
    <row r="19" spans="1:4">
      <c r="A19" s="4" t="s">
        <v>468</v>
      </c>
      <c r="B19" s="8" t="n">
        <v>0.1</v>
      </c>
    </row>
    <row r="20" spans="1:4">
      <c r="A20" s="4" t="s">
        <v>469</v>
      </c>
      <c r="B20" s="6" t="n">
        <v>531000</v>
      </c>
    </row>
    <row r="21" spans="1:4">
      <c r="A21" s="4" t="s">
        <v>470</v>
      </c>
      <c r="C21" s="4" t="s">
        <v>432</v>
      </c>
    </row>
    <row r="22" spans="1:4">
      <c r="A22" s="4" t="s">
        <v>471</v>
      </c>
      <c r="C22" s="4" t="s">
        <v>428</v>
      </c>
    </row>
    <row r="23" spans="1:4">
      <c r="A23" s="4" t="s">
        <v>472</v>
      </c>
      <c r="C23" s="4" t="s">
        <v>430</v>
      </c>
    </row>
    <row r="24" spans="1:4">
      <c r="A24" s="4" t="s">
        <v>473</v>
      </c>
      <c r="B24" s="6" t="n">
        <v>75000</v>
      </c>
      <c r="C24" s="4" t="s">
        <v>49</v>
      </c>
    </row>
    <row r="25" spans="1:4">
      <c r="A25" s="4" t="s">
        <v>474</v>
      </c>
    </row>
    <row r="26" spans="1:4">
      <c r="A26" s="4" t="s">
        <v>459</v>
      </c>
      <c r="D26" s="5" t="n">
        <v>4400000</v>
      </c>
    </row>
    <row r="27" spans="1:4">
      <c r="A27" s="4" t="s">
        <v>475</v>
      </c>
      <c r="D27" s="7" t="n">
        <v>0.075</v>
      </c>
    </row>
    <row r="28" spans="1:4">
      <c r="A28" s="4" t="s">
        <v>98</v>
      </c>
    </row>
    <row r="29" spans="1:4">
      <c r="A29" s="4" t="s">
        <v>453</v>
      </c>
      <c r="B29" s="5" t="n">
        <v>500000</v>
      </c>
    </row>
    <row r="30" spans="1:4">
      <c r="A30" s="4" t="s">
        <v>454</v>
      </c>
      <c r="B30" s="6" t="n">
        <v>10000</v>
      </c>
    </row>
    <row r="31" spans="1:4">
      <c r="A31" s="4" t="s">
        <v>461</v>
      </c>
      <c r="B31" s="5" t="n">
        <v>1495774</v>
      </c>
      <c r="C31" s="5" t="n">
        <v>497500</v>
      </c>
    </row>
    <row r="32" spans="1:4">
      <c r="A32" s="4" t="s">
        <v>130</v>
      </c>
      <c r="B32" s="6" t="n">
        <v>1496</v>
      </c>
      <c r="C32" s="6" t="n">
        <v>498</v>
      </c>
    </row>
    <row r="33" spans="1:4">
      <c r="A33" s="4" t="s">
        <v>274</v>
      </c>
    </row>
    <row r="34" spans="1:4">
      <c r="A34" s="4" t="s">
        <v>459</v>
      </c>
      <c r="B34" s="5" t="n">
        <v>357142</v>
      </c>
    </row>
    <row r="35" spans="1:4">
      <c r="A35" s="4" t="s">
        <v>475</v>
      </c>
      <c r="B35" s="8" t="n">
        <v>0.12</v>
      </c>
    </row>
    <row r="36" spans="1:4">
      <c r="A36" s="4" t="s">
        <v>463</v>
      </c>
      <c r="B36" s="4" t="s">
        <v>49</v>
      </c>
    </row>
    <row r="37" spans="1:4">
      <c r="A37" s="4" t="s">
        <v>464</v>
      </c>
      <c r="C37" s="6" t="n">
        <v>31000</v>
      </c>
    </row>
    <row r="38" spans="1:4">
      <c r="A38" s="4" t="s">
        <v>467</v>
      </c>
      <c r="B38" s="5" t="n">
        <v>150000</v>
      </c>
    </row>
    <row r="39" spans="1:4">
      <c r="A39" s="4" t="s">
        <v>468</v>
      </c>
      <c r="B39" s="8" t="n">
        <v>0.2</v>
      </c>
    </row>
    <row r="40" spans="1:4">
      <c r="A40" s="4" t="s">
        <v>470</v>
      </c>
      <c r="B40" s="4" t="s">
        <v>285</v>
      </c>
    </row>
    <row r="41" spans="1:4">
      <c r="A41" s="4" t="s">
        <v>471</v>
      </c>
      <c r="B41" s="4" t="s">
        <v>476</v>
      </c>
    </row>
    <row r="42" spans="1:4">
      <c r="A42" s="4" t="s">
        <v>472</v>
      </c>
      <c r="B42" s="4" t="s">
        <v>477</v>
      </c>
    </row>
    <row r="43" spans="1:4">
      <c r="A43" s="4" t="s">
        <v>478</v>
      </c>
      <c r="B43" s="4" t="s">
        <v>323</v>
      </c>
    </row>
    <row r="44" spans="1:4">
      <c r="A44" s="4" t="s">
        <v>479</v>
      </c>
    </row>
    <row r="45" spans="1:4">
      <c r="A45" s="4" t="s">
        <v>459</v>
      </c>
      <c r="B45" s="5" t="n">
        <v>357142</v>
      </c>
    </row>
    <row r="46" spans="1:4">
      <c r="A46" s="4" t="s">
        <v>475</v>
      </c>
      <c r="B46" s="8" t="n">
        <v>0.12</v>
      </c>
    </row>
    <row r="47" spans="1:4">
      <c r="A47" s="4" t="s">
        <v>460</v>
      </c>
      <c r="B47" s="5" t="n">
        <v>2020</v>
      </c>
    </row>
    <row r="48" spans="1:4">
      <c r="A48" s="4" t="s">
        <v>480</v>
      </c>
      <c r="B48" s="5" t="n">
        <v>714285</v>
      </c>
    </row>
    <row r="49" spans="1:4">
      <c r="A49" s="4" t="s">
        <v>473</v>
      </c>
      <c r="B49" s="6" t="n">
        <v>50000</v>
      </c>
    </row>
    <row r="50" spans="1:4">
      <c r="A50" s="4" t="s">
        <v>481</v>
      </c>
    </row>
    <row r="51" spans="1:4">
      <c r="A51" s="4" t="s">
        <v>482</v>
      </c>
      <c r="B51" s="5" t="n">
        <v>10170000</v>
      </c>
    </row>
    <row r="52" spans="1:4">
      <c r="A52" s="4" t="s">
        <v>483</v>
      </c>
      <c r="B52" s="6" t="n">
        <v>284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2454125</v>
      </c>
      <c r="C4" s="6" t="n">
        <v>3023494</v>
      </c>
    </row>
    <row r="5" spans="1:3">
      <c r="A5" s="3" t="s">
        <v>78</v>
      </c>
    </row>
    <row r="6" spans="1:3">
      <c r="A6" s="4" t="s">
        <v>79</v>
      </c>
      <c r="B6" s="5" t="n">
        <v>1883816</v>
      </c>
      <c r="C6" s="5" t="n">
        <v>2538968</v>
      </c>
    </row>
    <row r="7" spans="1:3">
      <c r="A7" s="4" t="s">
        <v>80</v>
      </c>
      <c r="B7" s="5" t="n">
        <v>1610441</v>
      </c>
      <c r="C7" s="5" t="n">
        <v>878847</v>
      </c>
    </row>
    <row r="8" spans="1:3">
      <c r="A8" s="4" t="s">
        <v>81</v>
      </c>
      <c r="B8" s="5" t="n">
        <v>180749</v>
      </c>
      <c r="C8" s="5" t="n">
        <v>230108</v>
      </c>
    </row>
    <row r="9" spans="1:3">
      <c r="A9" s="4" t="s">
        <v>82</v>
      </c>
      <c r="B9" s="5" t="n">
        <v>256421</v>
      </c>
      <c r="C9" s="5" t="n">
        <v>306019</v>
      </c>
    </row>
    <row r="10" spans="1:3">
      <c r="A10" s="4" t="s">
        <v>83</v>
      </c>
      <c r="B10" s="5" t="n">
        <v>3931427</v>
      </c>
      <c r="C10" s="5" t="n">
        <v>3953942</v>
      </c>
    </row>
    <row r="11" spans="1:3">
      <c r="A11" s="4" t="s">
        <v>84</v>
      </c>
      <c r="B11" s="5" t="n">
        <v>-1477302</v>
      </c>
      <c r="C11" s="5" t="n">
        <v>-930448</v>
      </c>
    </row>
    <row r="12" spans="1:3">
      <c r="A12" s="3" t="s">
        <v>85</v>
      </c>
    </row>
    <row r="13" spans="1:3">
      <c r="A13" s="4" t="s">
        <v>86</v>
      </c>
      <c r="B13" s="5" t="n">
        <v>-90546</v>
      </c>
      <c r="C13" s="5" t="n">
        <v>-497714</v>
      </c>
    </row>
    <row r="14" spans="1:3">
      <c r="A14" s="4" t="s">
        <v>87</v>
      </c>
      <c r="B14" s="4" t="s">
        <v>49</v>
      </c>
      <c r="C14" s="5" t="n">
        <v>5971</v>
      </c>
    </row>
    <row r="15" spans="1:3">
      <c r="A15" s="4" t="s">
        <v>88</v>
      </c>
      <c r="B15" s="4" t="s">
        <v>49</v>
      </c>
      <c r="C15" s="5" t="n">
        <v>214111</v>
      </c>
    </row>
    <row r="16" spans="1:3">
      <c r="A16" s="4" t="s">
        <v>89</v>
      </c>
      <c r="B16" s="5" t="n">
        <v>11567</v>
      </c>
      <c r="C16" s="5" t="n">
        <v>-369861</v>
      </c>
    </row>
    <row r="17" spans="1:3">
      <c r="A17" s="4" t="s">
        <v>90</v>
      </c>
      <c r="B17" s="5" t="n">
        <v>185604</v>
      </c>
      <c r="C17" s="5" t="n">
        <v>190370</v>
      </c>
    </row>
    <row r="18" spans="1:3">
      <c r="A18" s="4" t="s">
        <v>91</v>
      </c>
      <c r="B18" s="5" t="n">
        <v>-249014</v>
      </c>
      <c r="C18" s="4" t="s">
        <v>49</v>
      </c>
    </row>
    <row r="19" spans="1:3">
      <c r="A19" s="4" t="s">
        <v>92</v>
      </c>
      <c r="B19" s="5" t="n">
        <v>-1619691</v>
      </c>
      <c r="C19" s="5" t="n">
        <v>-1387571</v>
      </c>
    </row>
    <row r="20" spans="1:3">
      <c r="A20" s="4" t="s">
        <v>93</v>
      </c>
      <c r="B20" s="5" t="n">
        <v>2719</v>
      </c>
      <c r="C20" s="5" t="n">
        <v>-616</v>
      </c>
    </row>
    <row r="21" spans="1:3">
      <c r="A21" s="4" t="s">
        <v>94</v>
      </c>
      <c r="B21" s="6" t="n">
        <v>-1622410</v>
      </c>
      <c r="C21" s="6" t="n">
        <v>-1386955</v>
      </c>
    </row>
    <row r="22" spans="1:3">
      <c r="A22" s="4" t="s">
        <v>95</v>
      </c>
      <c r="B22" s="8" t="n">
        <v>-0.01</v>
      </c>
      <c r="C22" s="8" t="n">
        <v>-0.03</v>
      </c>
    </row>
    <row r="23" spans="1:3">
      <c r="A23" s="4" t="s">
        <v>96</v>
      </c>
      <c r="B23" s="5" t="n">
        <v>135950336</v>
      </c>
      <c r="C23" s="5" t="n">
        <v>43786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4</v>
      </c>
      <c r="B1" s="2" t="s">
        <v>1</v>
      </c>
    </row>
    <row r="2" spans="1:3">
      <c r="B2" s="2" t="s">
        <v>2</v>
      </c>
      <c r="C2" s="2" t="s">
        <v>32</v>
      </c>
    </row>
    <row r="3" spans="1:3">
      <c r="A3" s="3" t="s">
        <v>194</v>
      </c>
    </row>
    <row r="4" spans="1:3">
      <c r="A4" s="4" t="s">
        <v>485</v>
      </c>
      <c r="B4" s="5" t="n">
        <v>115000</v>
      </c>
      <c r="C4" s="5" t="n">
        <v>115000</v>
      </c>
    </row>
    <row r="5" spans="1:3">
      <c r="A5" s="4" t="s">
        <v>486</v>
      </c>
      <c r="B5" s="4" t="s">
        <v>49</v>
      </c>
      <c r="C5" s="4" t="s">
        <v>49</v>
      </c>
    </row>
    <row r="6" spans="1:3">
      <c r="A6" s="4" t="s">
        <v>487</v>
      </c>
      <c r="B6" s="4" t="s">
        <v>49</v>
      </c>
      <c r="C6" s="4" t="s">
        <v>49</v>
      </c>
    </row>
    <row r="7" spans="1:3">
      <c r="A7" s="4" t="s">
        <v>488</v>
      </c>
      <c r="B7" s="4" t="s">
        <v>49</v>
      </c>
      <c r="C7" s="4" t="s">
        <v>49</v>
      </c>
    </row>
    <row r="8" spans="1:3">
      <c r="A8" s="4" t="s">
        <v>489</v>
      </c>
      <c r="B8" s="5" t="n">
        <v>115000</v>
      </c>
      <c r="C8" s="5" t="n">
        <v>115000</v>
      </c>
    </row>
    <row r="9" spans="1:3">
      <c r="A9" s="4" t="s">
        <v>490</v>
      </c>
      <c r="B9" s="5" t="n">
        <v>115000</v>
      </c>
      <c r="C9" s="5" t="n">
        <v>115000</v>
      </c>
    </row>
    <row r="10" spans="1:3">
      <c r="A10" s="4" t="s">
        <v>491</v>
      </c>
      <c r="B10" s="8" t="n">
        <v>4.5</v>
      </c>
      <c r="C10" s="8" t="n">
        <v>4.5</v>
      </c>
    </row>
    <row r="11" spans="1:3">
      <c r="A11" s="4" t="s">
        <v>492</v>
      </c>
      <c r="B11" s="4" t="s">
        <v>49</v>
      </c>
      <c r="C11" s="4" t="s">
        <v>49</v>
      </c>
    </row>
    <row r="12" spans="1:3">
      <c r="A12" s="4" t="s">
        <v>493</v>
      </c>
      <c r="B12" s="4" t="s">
        <v>49</v>
      </c>
      <c r="C12" s="4" t="s">
        <v>49</v>
      </c>
    </row>
    <row r="13" spans="1:3">
      <c r="A13" s="4" t="s">
        <v>494</v>
      </c>
      <c r="B13" s="4" t="s">
        <v>49</v>
      </c>
      <c r="C13" s="4" t="s">
        <v>49</v>
      </c>
    </row>
    <row r="14" spans="1:3">
      <c r="A14" s="4" t="s">
        <v>495</v>
      </c>
      <c r="B14" s="10" t="n">
        <v>4.5</v>
      </c>
      <c r="C14" s="10" t="n">
        <v>4.5</v>
      </c>
    </row>
    <row r="15" spans="1:3">
      <c r="A15" s="4" t="s">
        <v>496</v>
      </c>
      <c r="B15" s="8" t="n">
        <v>4.5</v>
      </c>
      <c r="C15" s="8" t="n">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7</v>
      </c>
      <c r="B1" s="2" t="s">
        <v>1</v>
      </c>
    </row>
    <row r="2" spans="1:3">
      <c r="B2" s="2" t="s">
        <v>2</v>
      </c>
      <c r="C2" s="2" t="s">
        <v>32</v>
      </c>
    </row>
    <row r="3" spans="1:3">
      <c r="A3" s="3" t="s">
        <v>194</v>
      </c>
    </row>
    <row r="4" spans="1:3">
      <c r="A4" s="4" t="s">
        <v>498</v>
      </c>
      <c r="B4" s="5" t="n">
        <v>606500</v>
      </c>
      <c r="C4" s="5" t="n">
        <v>166500</v>
      </c>
    </row>
    <row r="5" spans="1:3">
      <c r="A5" s="4" t="s">
        <v>499</v>
      </c>
      <c r="B5" s="5" t="n">
        <v>5507143</v>
      </c>
      <c r="C5" s="5" t="n">
        <v>440000</v>
      </c>
    </row>
    <row r="6" spans="1:3">
      <c r="A6" s="4" t="s">
        <v>500</v>
      </c>
      <c r="B6" s="4" t="s">
        <v>49</v>
      </c>
      <c r="C6" s="4" t="s">
        <v>49</v>
      </c>
    </row>
    <row r="7" spans="1:3">
      <c r="A7" s="4" t="s">
        <v>501</v>
      </c>
      <c r="B7" s="5" t="n">
        <v>6113643</v>
      </c>
      <c r="C7" s="5" t="n">
        <v>606500</v>
      </c>
    </row>
    <row r="8" spans="1:3">
      <c r="A8" s="4" t="s">
        <v>502</v>
      </c>
      <c r="B8" s="5" t="n">
        <v>6113643</v>
      </c>
    </row>
    <row r="9" spans="1:3">
      <c r="A9" s="4" t="s">
        <v>503</v>
      </c>
      <c r="B9" s="8" t="n">
        <v>0.13</v>
      </c>
      <c r="C9" s="8" t="n">
        <v>0.25</v>
      </c>
    </row>
    <row r="10" spans="1:3">
      <c r="A10" s="4" t="s">
        <v>492</v>
      </c>
      <c r="B10" s="10" t="n">
        <v>0.1</v>
      </c>
      <c r="C10" s="4" t="s">
        <v>49</v>
      </c>
    </row>
    <row r="11" spans="1:3">
      <c r="A11" s="4" t="s">
        <v>493</v>
      </c>
      <c r="B11" s="4" t="s">
        <v>49</v>
      </c>
      <c r="C11" s="4" t="s">
        <v>49</v>
      </c>
    </row>
    <row r="12" spans="1:3">
      <c r="A12" s="4" t="s">
        <v>504</v>
      </c>
      <c r="B12" s="10" t="n">
        <v>0.11</v>
      </c>
      <c r="C12" s="8" t="n">
        <v>0.13</v>
      </c>
    </row>
    <row r="13" spans="1:3">
      <c r="A13" s="4" t="s">
        <v>496</v>
      </c>
      <c r="B13" s="8" t="n">
        <v>0.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505</v>
      </c>
      <c r="B1" s="2" t="s">
        <v>1</v>
      </c>
    </row>
    <row r="2" spans="1:2">
      <c r="B2" s="2" t="s">
        <v>506</v>
      </c>
    </row>
    <row r="3" spans="1:2">
      <c r="A3" s="4" t="s">
        <v>507</v>
      </c>
      <c r="B3" s="5" t="n">
        <v>6113643</v>
      </c>
    </row>
    <row r="4" spans="1:2">
      <c r="A4" s="4" t="s">
        <v>508</v>
      </c>
      <c r="B4" s="4" t="s">
        <v>509</v>
      </c>
    </row>
    <row r="5" spans="1:2">
      <c r="A5" s="4" t="s">
        <v>510</v>
      </c>
      <c r="B5" s="5" t="n">
        <v>6113643</v>
      </c>
    </row>
    <row r="6" spans="1:2">
      <c r="A6" s="4" t="s">
        <v>511</v>
      </c>
    </row>
    <row r="7" spans="1:2">
      <c r="A7" s="4" t="s">
        <v>512</v>
      </c>
      <c r="B7" s="8" t="n">
        <v>0.01</v>
      </c>
    </row>
    <row r="8" spans="1:2">
      <c r="A8" s="4" t="s">
        <v>513</v>
      </c>
      <c r="B8" s="8" t="n">
        <v>0.15</v>
      </c>
    </row>
    <row r="9" spans="1:2">
      <c r="A9" s="4" t="s">
        <v>507</v>
      </c>
      <c r="B9" s="5" t="n">
        <v>6113643</v>
      </c>
    </row>
    <row r="10" spans="1:2">
      <c r="A10" s="4" t="s">
        <v>514</v>
      </c>
      <c r="B10" s="8" t="n">
        <v>0.11</v>
      </c>
    </row>
    <row r="11" spans="1:2">
      <c r="A11" s="4" t="s">
        <v>508</v>
      </c>
      <c r="B11" s="4" t="s">
        <v>509</v>
      </c>
    </row>
    <row r="12" spans="1:2">
      <c r="A12" s="4" t="s">
        <v>510</v>
      </c>
      <c r="B12" s="5" t="n">
        <v>6113643</v>
      </c>
    </row>
    <row r="13" spans="1:2">
      <c r="A13" s="4" t="s">
        <v>515</v>
      </c>
      <c r="B13" s="8" t="n">
        <v>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4"/>
    <col customWidth="1" max="5" min="5" width="21"/>
    <col customWidth="1" max="6" min="6" width="14"/>
    <col customWidth="1" max="7" min="7" width="21"/>
    <col customWidth="1" max="8" min="8" width="21"/>
    <col customWidth="1" max="9" min="9" width="21"/>
    <col customWidth="1" max="10" min="10" width="24"/>
  </cols>
  <sheetData>
    <row r="1" spans="1:10">
      <c r="A1" s="1" t="s">
        <v>516</v>
      </c>
      <c r="B1" s="2" t="s">
        <v>517</v>
      </c>
      <c r="C1" s="2" t="s">
        <v>518</v>
      </c>
      <c r="D1" s="2" t="s">
        <v>519</v>
      </c>
      <c r="E1" s="2" t="s">
        <v>520</v>
      </c>
      <c r="F1" s="2" t="s">
        <v>521</v>
      </c>
      <c r="G1" s="2" t="s">
        <v>522</v>
      </c>
      <c r="H1" s="2" t="s">
        <v>523</v>
      </c>
      <c r="I1" s="2" t="s">
        <v>524</v>
      </c>
      <c r="J1" s="2" t="s">
        <v>525</v>
      </c>
    </row>
    <row r="2" spans="1:10">
      <c r="A2" s="4" t="s">
        <v>526</v>
      </c>
      <c r="H2" s="4" t="s">
        <v>49</v>
      </c>
      <c r="I2" s="6" t="n">
        <v>350000</v>
      </c>
    </row>
    <row r="3" spans="1:10">
      <c r="A3" s="4" t="s">
        <v>527</v>
      </c>
      <c r="H3" s="4" t="s">
        <v>306</v>
      </c>
    </row>
    <row r="4" spans="1:10">
      <c r="A4" s="4" t="s">
        <v>391</v>
      </c>
      <c r="B4" s="6" t="n">
        <v>683316</v>
      </c>
      <c r="E4" s="6" t="n">
        <v>700000</v>
      </c>
    </row>
    <row r="5" spans="1:10">
      <c r="A5" s="4" t="s">
        <v>327</v>
      </c>
      <c r="B5" s="6" t="n">
        <v>5300</v>
      </c>
      <c r="H5" s="6" t="n">
        <v>12707</v>
      </c>
    </row>
    <row r="6" spans="1:10">
      <c r="A6" s="4" t="s">
        <v>324</v>
      </c>
      <c r="B6" s="4" t="s">
        <v>325</v>
      </c>
      <c r="E6" s="4" t="s">
        <v>316</v>
      </c>
    </row>
    <row r="7" spans="1:10">
      <c r="A7" s="4" t="s">
        <v>334</v>
      </c>
      <c r="B7" s="6" t="n">
        <v>220668</v>
      </c>
      <c r="H7" s="5" t="n">
        <v>-249014</v>
      </c>
      <c r="I7" s="4" t="s">
        <v>49</v>
      </c>
    </row>
    <row r="8" spans="1:10">
      <c r="A8" s="4" t="s">
        <v>310</v>
      </c>
      <c r="H8" s="5" t="n">
        <v>132818</v>
      </c>
      <c r="I8" s="5" t="n">
        <v>117056</v>
      </c>
    </row>
    <row r="9" spans="1:10">
      <c r="A9" s="4" t="s">
        <v>56</v>
      </c>
      <c r="H9" s="5" t="n">
        <v>401262</v>
      </c>
      <c r="I9" s="5" t="n">
        <v>429115</v>
      </c>
    </row>
    <row r="10" spans="1:10">
      <c r="A10" s="4" t="s">
        <v>312</v>
      </c>
    </row>
    <row r="11" spans="1:10">
      <c r="A11" s="4" t="s">
        <v>528</v>
      </c>
      <c r="F11" s="4" t="s">
        <v>280</v>
      </c>
    </row>
    <row r="12" spans="1:10">
      <c r="A12" s="4" t="s">
        <v>529</v>
      </c>
      <c r="G12" s="6" t="n">
        <v>700000000</v>
      </c>
    </row>
    <row r="13" spans="1:10">
      <c r="A13" s="4" t="s">
        <v>530</v>
      </c>
    </row>
    <row r="14" spans="1:10">
      <c r="A14" s="4" t="s">
        <v>526</v>
      </c>
      <c r="C14" s="6" t="n">
        <v>350000</v>
      </c>
    </row>
    <row r="15" spans="1:10">
      <c r="A15" s="4" t="s">
        <v>88</v>
      </c>
      <c r="C15" s="6" t="n">
        <v>214111</v>
      </c>
    </row>
    <row r="16" spans="1:10">
      <c r="A16" s="4" t="s">
        <v>531</v>
      </c>
    </row>
    <row r="17" spans="1:10">
      <c r="A17" s="4" t="s">
        <v>532</v>
      </c>
      <c r="J17" s="5" t="n">
        <v>5900</v>
      </c>
    </row>
    <row r="18" spans="1:10">
      <c r="A18" s="4" t="s">
        <v>313</v>
      </c>
    </row>
    <row r="19" spans="1:10">
      <c r="A19" s="4" t="s">
        <v>529</v>
      </c>
      <c r="J19" s="6" t="n">
        <v>475000</v>
      </c>
    </row>
    <row r="20" spans="1:10">
      <c r="A20" s="4" t="s">
        <v>527</v>
      </c>
      <c r="J20" s="4" t="s">
        <v>314</v>
      </c>
    </row>
    <row r="21" spans="1:10">
      <c r="A21" s="4" t="s">
        <v>533</v>
      </c>
    </row>
    <row r="22" spans="1:10">
      <c r="A22" s="4" t="s">
        <v>534</v>
      </c>
      <c r="J22" s="4" t="s">
        <v>535</v>
      </c>
    </row>
    <row r="23" spans="1:10">
      <c r="A23" s="4" t="s">
        <v>536</v>
      </c>
    </row>
    <row r="24" spans="1:10">
      <c r="A24" s="4" t="s">
        <v>534</v>
      </c>
      <c r="J24" s="4" t="s">
        <v>329</v>
      </c>
    </row>
    <row r="25" spans="1:10">
      <c r="A25" s="4" t="s">
        <v>315</v>
      </c>
    </row>
    <row r="26" spans="1:10">
      <c r="A26" s="4" t="s">
        <v>529</v>
      </c>
      <c r="D26" s="6" t="n">
        <v>475000</v>
      </c>
    </row>
    <row r="27" spans="1:10">
      <c r="A27" s="4" t="s">
        <v>532</v>
      </c>
      <c r="D27" s="5" t="n">
        <v>6000</v>
      </c>
    </row>
    <row r="28" spans="1:10">
      <c r="A28" s="4" t="s">
        <v>527</v>
      </c>
      <c r="D28" s="4" t="s">
        <v>316</v>
      </c>
    </row>
    <row r="29" spans="1:10">
      <c r="A29" s="4" t="s">
        <v>391</v>
      </c>
      <c r="B29" s="5" t="n">
        <v>763262</v>
      </c>
    </row>
    <row r="30" spans="1:10">
      <c r="A30" s="4" t="s">
        <v>537</v>
      </c>
      <c r="B30" s="5" t="n">
        <v>683316</v>
      </c>
    </row>
    <row r="31" spans="1:10">
      <c r="A31" s="4" t="s">
        <v>327</v>
      </c>
      <c r="B31" s="6" t="n">
        <v>5300</v>
      </c>
    </row>
    <row r="32" spans="1:10">
      <c r="A32" s="4" t="s">
        <v>324</v>
      </c>
      <c r="B32" s="4" t="s">
        <v>325</v>
      </c>
    </row>
    <row r="33" spans="1:10">
      <c r="A33" s="4" t="s">
        <v>334</v>
      </c>
      <c r="B33" s="6" t="n">
        <v>220686</v>
      </c>
    </row>
    <row r="34" spans="1:10">
      <c r="A34" s="4" t="s">
        <v>310</v>
      </c>
      <c r="B34" s="5" t="n">
        <v>69614</v>
      </c>
    </row>
    <row r="35" spans="1:10">
      <c r="A35" s="4" t="s">
        <v>538</v>
      </c>
      <c r="B35" s="5" t="n">
        <v>164987</v>
      </c>
    </row>
    <row r="36" spans="1:10">
      <c r="A36" s="4" t="s">
        <v>539</v>
      </c>
      <c r="B36" s="5" t="n">
        <v>220686</v>
      </c>
    </row>
    <row r="37" spans="1:10">
      <c r="A37" s="4" t="s">
        <v>310</v>
      </c>
      <c r="B37" s="6" t="n">
        <v>455287</v>
      </c>
    </row>
    <row r="38" spans="1:10">
      <c r="A38" s="4" t="s">
        <v>540</v>
      </c>
      <c r="H38" s="5" t="n">
        <v>37937</v>
      </c>
    </row>
    <row r="39" spans="1:10">
      <c r="A39" s="4" t="s">
        <v>56</v>
      </c>
      <c r="H39" s="5" t="n">
        <v>54027</v>
      </c>
      <c r="I39" s="5" t="n">
        <v>429115</v>
      </c>
    </row>
    <row r="40" spans="1:10">
      <c r="A40" s="4" t="s">
        <v>541</v>
      </c>
      <c r="H40" s="5" t="n">
        <v>401260</v>
      </c>
    </row>
    <row r="41" spans="1:10">
      <c r="A41" s="4" t="s">
        <v>542</v>
      </c>
      <c r="H41" s="6" t="n">
        <v>341270</v>
      </c>
      <c r="I41" s="6" t="n">
        <v>514275</v>
      </c>
    </row>
    <row r="42" spans="1:10">
      <c r="A42" s="4" t="s">
        <v>543</v>
      </c>
    </row>
    <row r="43" spans="1:10">
      <c r="A43" s="4" t="s">
        <v>534</v>
      </c>
      <c r="D43" s="4" t="s">
        <v>544</v>
      </c>
    </row>
    <row r="44" spans="1:10">
      <c r="A44" s="4" t="s">
        <v>545</v>
      </c>
    </row>
    <row r="45" spans="1:10">
      <c r="A45" s="4" t="s">
        <v>534</v>
      </c>
      <c r="D45" s="4" t="s">
        <v>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23</v>
      </c>
    </row>
    <row r="2" spans="1:2">
      <c r="A2" s="5" t="n">
        <v>2018</v>
      </c>
      <c r="B2" s="6" t="n">
        <v>421808</v>
      </c>
    </row>
    <row r="3" spans="1:2">
      <c r="A3" s="5" t="n">
        <v>2019</v>
      </c>
      <c r="B3" s="5" t="n">
        <v>437100</v>
      </c>
    </row>
    <row r="4" spans="1:2">
      <c r="A4" s="5" t="n">
        <v>2020</v>
      </c>
      <c r="B4" s="5" t="n">
        <v>452956</v>
      </c>
    </row>
    <row r="5" spans="1:2">
      <c r="A5" s="5" t="n">
        <v>2021</v>
      </c>
      <c r="B5" s="5" t="n">
        <v>469398</v>
      </c>
    </row>
    <row r="6" spans="1:2">
      <c r="A6" s="5" t="n">
        <v>2022</v>
      </c>
      <c r="B6" s="5" t="n">
        <v>279077</v>
      </c>
    </row>
    <row r="7" spans="1:2">
      <c r="A7" s="4" t="s">
        <v>547</v>
      </c>
      <c r="B7" s="5" t="n">
        <v>151172</v>
      </c>
    </row>
    <row r="8" spans="1:2">
      <c r="A8" s="4" t="s">
        <v>102</v>
      </c>
      <c r="B8" s="6" t="n">
        <v>2211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48</v>
      </c>
      <c r="B1" s="2" t="s">
        <v>1</v>
      </c>
    </row>
    <row r="2" spans="1:2">
      <c r="B2" s="2" t="s">
        <v>523</v>
      </c>
    </row>
    <row r="3" spans="1:2">
      <c r="A3" s="4" t="s">
        <v>549</v>
      </c>
      <c r="B3" s="4" t="s">
        <v>550</v>
      </c>
    </row>
    <row r="4" spans="1:2">
      <c r="A4" s="4" t="s">
        <v>551</v>
      </c>
    </row>
    <row r="5" spans="1:2">
      <c r="A5" s="4" t="s">
        <v>552</v>
      </c>
      <c r="B5" s="6" t="n">
        <v>7515000</v>
      </c>
    </row>
    <row r="6" spans="1:2">
      <c r="A6" s="4" t="s">
        <v>553</v>
      </c>
    </row>
    <row r="7" spans="1:2">
      <c r="A7" s="4" t="s">
        <v>552</v>
      </c>
      <c r="B7" s="6" t="n">
        <v>751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200</v>
      </c>
    </row>
    <row r="4" spans="1:3">
      <c r="A4" s="4" t="s">
        <v>555</v>
      </c>
      <c r="B4" s="6" t="n">
        <v>-256000</v>
      </c>
      <c r="C4" s="6" t="n">
        <v>-241000</v>
      </c>
    </row>
    <row r="5" spans="1:3">
      <c r="A5" s="4" t="s">
        <v>556</v>
      </c>
      <c r="B5" s="5" t="n">
        <v>-44000</v>
      </c>
      <c r="C5" s="5" t="n">
        <v>-56000</v>
      </c>
    </row>
    <row r="6" spans="1:3">
      <c r="A6" s="4" t="s">
        <v>557</v>
      </c>
      <c r="B6" s="5" t="n">
        <v>300800</v>
      </c>
      <c r="C6" s="5" t="n">
        <v>270800</v>
      </c>
    </row>
    <row r="7" spans="1:3">
      <c r="A7" s="4" t="s">
        <v>558</v>
      </c>
      <c r="B7" s="6" t="n">
        <v>2719</v>
      </c>
      <c r="C7" s="6" t="n">
        <v>-6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200</v>
      </c>
    </row>
    <row r="4" spans="1:3">
      <c r="A4" s="4" t="s">
        <v>560</v>
      </c>
      <c r="B4" s="4" t="s">
        <v>561</v>
      </c>
      <c r="C4" s="4" t="s">
        <v>5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200</v>
      </c>
    </row>
    <row r="3" spans="1:3">
      <c r="A3" s="4" t="s">
        <v>563</v>
      </c>
      <c r="B3" s="6" t="n">
        <v>1900000</v>
      </c>
      <c r="C3" s="6" t="n">
        <v>2019000</v>
      </c>
    </row>
    <row r="4" spans="1:3">
      <c r="A4" s="4" t="s">
        <v>564</v>
      </c>
      <c r="B4" s="5" t="n">
        <v>175000</v>
      </c>
      <c r="C4" s="5" t="n">
        <v>422000</v>
      </c>
    </row>
    <row r="5" spans="1:3">
      <c r="A5" s="4" t="s">
        <v>565</v>
      </c>
      <c r="B5" s="5" t="n">
        <v>2075000</v>
      </c>
      <c r="C5" s="5" t="n">
        <v>2441000</v>
      </c>
    </row>
    <row r="6" spans="1:3">
      <c r="A6" s="4" t="s">
        <v>566</v>
      </c>
      <c r="B6" s="5" t="n">
        <v>-2075000</v>
      </c>
      <c r="C6" s="5" t="n">
        <v>-2441000</v>
      </c>
    </row>
    <row r="7" spans="1:3">
      <c r="A7" s="4" t="s">
        <v>567</v>
      </c>
      <c r="B7" s="4" t="s">
        <v>49</v>
      </c>
      <c r="C7" s="4" t="s">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 customWidth="1" max="6" min="6" width="14"/>
  </cols>
  <sheetData>
    <row r="1" spans="1:6">
      <c r="A1" s="1" t="s">
        <v>568</v>
      </c>
      <c r="B1" s="2" t="s">
        <v>407</v>
      </c>
      <c r="D1" s="2" t="s">
        <v>569</v>
      </c>
      <c r="E1" s="2" t="s">
        <v>1</v>
      </c>
    </row>
    <row r="2" spans="1:6">
      <c r="B2" s="2" t="s">
        <v>570</v>
      </c>
      <c r="C2" s="2" t="s">
        <v>571</v>
      </c>
      <c r="D2" s="2" t="s">
        <v>570</v>
      </c>
      <c r="E2" s="2" t="s">
        <v>2</v>
      </c>
      <c r="F2" s="2" t="s">
        <v>32</v>
      </c>
    </row>
    <row r="3" spans="1:6">
      <c r="A3" s="4" t="s">
        <v>572</v>
      </c>
      <c r="F3" s="5" t="n">
        <v>497500</v>
      </c>
    </row>
    <row r="4" spans="1:6">
      <c r="A4" s="4" t="s">
        <v>573</v>
      </c>
      <c r="E4" s="6" t="n">
        <v>-51645</v>
      </c>
      <c r="F4" s="6" t="n">
        <v>-37770</v>
      </c>
    </row>
    <row r="5" spans="1:6">
      <c r="A5" s="4" t="s">
        <v>453</v>
      </c>
      <c r="E5" s="5" t="n">
        <v>2384226</v>
      </c>
      <c r="F5" s="5" t="n">
        <v>525000</v>
      </c>
    </row>
    <row r="6" spans="1:6">
      <c r="A6" s="4" t="s">
        <v>454</v>
      </c>
      <c r="E6" s="6" t="n">
        <v>156800</v>
      </c>
      <c r="F6" s="6" t="n">
        <v>31500</v>
      </c>
    </row>
    <row r="7" spans="1:6">
      <c r="A7" s="4" t="s">
        <v>574</v>
      </c>
    </row>
    <row r="8" spans="1:6">
      <c r="A8" s="4" t="s">
        <v>572</v>
      </c>
      <c r="D8" s="5" t="n">
        <v>530000</v>
      </c>
    </row>
    <row r="9" spans="1:6">
      <c r="A9" s="4" t="s">
        <v>573</v>
      </c>
      <c r="D9" s="6" t="n">
        <v>11580</v>
      </c>
    </row>
    <row r="10" spans="1:6">
      <c r="A10" s="4" t="s">
        <v>453</v>
      </c>
      <c r="B10" s="5" t="n">
        <v>1000000</v>
      </c>
    </row>
    <row r="11" spans="1:6">
      <c r="A11" s="4" t="s">
        <v>454</v>
      </c>
      <c r="B11" s="6" t="n">
        <v>36000</v>
      </c>
    </row>
    <row r="12" spans="1:6">
      <c r="A12" s="4" t="s">
        <v>575</v>
      </c>
    </row>
    <row r="13" spans="1:6">
      <c r="A13" s="4" t="s">
        <v>572</v>
      </c>
      <c r="C13" s="5" t="n">
        <v>200000</v>
      </c>
    </row>
    <row r="14" spans="1:6">
      <c r="A14" s="4" t="s">
        <v>573</v>
      </c>
      <c r="C14" s="6" t="n">
        <v>46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31"/>
    <col customWidth="1" max="5" min="5" width="29"/>
    <col customWidth="1" max="6" min="6" width="12"/>
  </cols>
  <sheetData>
    <row r="1" spans="1:6">
      <c r="A1" s="1" t="s">
        <v>97</v>
      </c>
      <c r="B1" s="2" t="s">
        <v>98</v>
      </c>
      <c r="C1" s="2" t="s">
        <v>99</v>
      </c>
      <c r="D1" s="2" t="s">
        <v>100</v>
      </c>
      <c r="E1" s="2" t="s">
        <v>101</v>
      </c>
      <c r="F1" s="2" t="s">
        <v>102</v>
      </c>
    </row>
    <row r="2" spans="1:6">
      <c r="A2" s="4" t="s">
        <v>103</v>
      </c>
      <c r="B2" s="6" t="n">
        <v>41820</v>
      </c>
      <c r="C2" s="6" t="n">
        <v>7970268</v>
      </c>
      <c r="D2" s="6" t="n">
        <v>245498</v>
      </c>
      <c r="E2" s="6" t="n">
        <v>-9222285</v>
      </c>
      <c r="F2" s="6" t="n">
        <v>-964699</v>
      </c>
    </row>
    <row r="3" spans="1:6">
      <c r="A3" s="4" t="s">
        <v>104</v>
      </c>
      <c r="B3" s="5" t="n">
        <v>41821033</v>
      </c>
    </row>
    <row r="4" spans="1:6">
      <c r="A4" s="4" t="s">
        <v>105</v>
      </c>
      <c r="B4" s="6" t="n">
        <v>498</v>
      </c>
      <c r="C4" s="5" t="n">
        <v>37272</v>
      </c>
      <c r="D4" s="4" t="s">
        <v>49</v>
      </c>
      <c r="E4" s="4" t="s">
        <v>49</v>
      </c>
      <c r="F4" s="6" t="n">
        <v>37770</v>
      </c>
    </row>
    <row r="5" spans="1:6">
      <c r="A5" s="4" t="s">
        <v>106</v>
      </c>
      <c r="B5" s="5" t="n">
        <v>497500</v>
      </c>
      <c r="F5" s="5" t="n">
        <v>497500</v>
      </c>
    </row>
    <row r="6" spans="1:6">
      <c r="A6" s="4" t="s">
        <v>107</v>
      </c>
      <c r="B6" s="6" t="n">
        <v>525</v>
      </c>
      <c r="C6" s="5" t="n">
        <v>30975</v>
      </c>
      <c r="D6" s="4" t="s">
        <v>49</v>
      </c>
      <c r="E6" s="4" t="s">
        <v>49</v>
      </c>
      <c r="F6" s="6" t="n">
        <v>31500</v>
      </c>
    </row>
    <row r="7" spans="1:6">
      <c r="A7" s="4" t="s">
        <v>108</v>
      </c>
      <c r="B7" s="5" t="n">
        <v>525000</v>
      </c>
    </row>
    <row r="8" spans="1:6">
      <c r="A8" s="4" t="s">
        <v>109</v>
      </c>
      <c r="B8" s="6" t="n">
        <v>150</v>
      </c>
      <c r="C8" s="5" t="n">
        <v>26813</v>
      </c>
      <c r="D8" s="5" t="n">
        <v>-26963</v>
      </c>
      <c r="E8" s="4" t="s">
        <v>49</v>
      </c>
      <c r="F8" s="4" t="s">
        <v>49</v>
      </c>
    </row>
    <row r="9" spans="1:6">
      <c r="A9" s="4" t="s">
        <v>110</v>
      </c>
      <c r="B9" s="5" t="n">
        <v>150000</v>
      </c>
    </row>
    <row r="10" spans="1:6">
      <c r="A10" s="4" t="s">
        <v>111</v>
      </c>
      <c r="B10" s="4" t="s">
        <v>49</v>
      </c>
      <c r="C10" s="5" t="n">
        <v>31000</v>
      </c>
      <c r="D10" s="4" t="s">
        <v>49</v>
      </c>
      <c r="E10" s="4" t="s">
        <v>49</v>
      </c>
      <c r="F10" s="5" t="n">
        <v>31000</v>
      </c>
    </row>
    <row r="11" spans="1:6">
      <c r="A11" s="4" t="s">
        <v>112</v>
      </c>
      <c r="B11" s="6" t="n">
        <v>24940</v>
      </c>
      <c r="C11" s="5" t="n">
        <v>133419</v>
      </c>
      <c r="D11" s="4" t="s">
        <v>49</v>
      </c>
      <c r="E11" s="4" t="s">
        <v>49</v>
      </c>
      <c r="F11" s="5" t="n">
        <v>158359</v>
      </c>
    </row>
    <row r="12" spans="1:6">
      <c r="A12" s="4" t="s">
        <v>113</v>
      </c>
      <c r="B12" s="5" t="n">
        <v>24940672</v>
      </c>
    </row>
    <row r="13" spans="1:6">
      <c r="A13" s="4" t="s">
        <v>94</v>
      </c>
      <c r="B13" s="4" t="s">
        <v>49</v>
      </c>
      <c r="C13" s="4" t="s">
        <v>49</v>
      </c>
      <c r="D13" s="4" t="s">
        <v>49</v>
      </c>
      <c r="E13" s="5" t="n">
        <v>-1386955</v>
      </c>
      <c r="F13" s="5" t="n">
        <v>-1386955</v>
      </c>
    </row>
    <row r="14" spans="1:6">
      <c r="A14" s="4" t="s">
        <v>114</v>
      </c>
      <c r="B14" s="6" t="n">
        <v>67933</v>
      </c>
      <c r="C14" s="5" t="n">
        <v>8229747</v>
      </c>
      <c r="D14" s="5" t="n">
        <v>218535</v>
      </c>
      <c r="E14" s="5" t="n">
        <v>-10609240</v>
      </c>
      <c r="F14" s="5" t="n">
        <v>-2093025</v>
      </c>
    </row>
    <row r="15" spans="1:6">
      <c r="A15" s="4" t="s">
        <v>115</v>
      </c>
      <c r="B15" s="5" t="n">
        <v>67934205</v>
      </c>
    </row>
    <row r="16" spans="1:6">
      <c r="A16" s="4" t="s">
        <v>105</v>
      </c>
      <c r="B16" s="6" t="n">
        <v>1496</v>
      </c>
      <c r="C16" s="5" t="n">
        <v>50149</v>
      </c>
      <c r="D16" s="4" t="s">
        <v>49</v>
      </c>
      <c r="E16" s="4" t="s">
        <v>49</v>
      </c>
      <c r="F16" s="5" t="n">
        <v>51645</v>
      </c>
    </row>
    <row r="17" spans="1:6">
      <c r="A17" s="4" t="s">
        <v>106</v>
      </c>
      <c r="B17" s="5" t="n">
        <v>1495774</v>
      </c>
    </row>
    <row r="18" spans="1:6">
      <c r="A18" s="4" t="s">
        <v>107</v>
      </c>
      <c r="B18" s="6" t="n">
        <v>2884</v>
      </c>
      <c r="C18" s="5" t="n">
        <v>273012</v>
      </c>
      <c r="D18" s="4" t="s">
        <v>49</v>
      </c>
      <c r="E18" s="4" t="s">
        <v>49</v>
      </c>
      <c r="F18" s="5" t="n">
        <v>275896</v>
      </c>
    </row>
    <row r="19" spans="1:6">
      <c r="A19" s="4" t="s">
        <v>108</v>
      </c>
      <c r="B19" s="5" t="n">
        <v>2884226</v>
      </c>
    </row>
    <row r="20" spans="1:6">
      <c r="A20" s="4" t="s">
        <v>112</v>
      </c>
      <c r="F20" s="5" t="n">
        <v>725847</v>
      </c>
    </row>
    <row r="21" spans="1:6">
      <c r="A21" s="4" t="s">
        <v>116</v>
      </c>
      <c r="B21" s="6" t="n">
        <v>10170</v>
      </c>
      <c r="C21" s="5" t="n">
        <v>18300</v>
      </c>
      <c r="D21" s="4" t="s">
        <v>49</v>
      </c>
      <c r="E21" s="4" t="s">
        <v>49</v>
      </c>
      <c r="F21" s="5" t="n">
        <v>28470</v>
      </c>
    </row>
    <row r="22" spans="1:6">
      <c r="A22" s="4" t="s">
        <v>117</v>
      </c>
      <c r="B22" s="5" t="n">
        <v>10170000</v>
      </c>
    </row>
    <row r="23" spans="1:6">
      <c r="A23" s="4" t="s">
        <v>118</v>
      </c>
      <c r="B23" s="6" t="n">
        <v>62019</v>
      </c>
      <c r="C23" s="5" t="n">
        <v>663828</v>
      </c>
      <c r="D23" s="4" t="s">
        <v>49</v>
      </c>
      <c r="E23" s="4" t="s">
        <v>49</v>
      </c>
      <c r="F23" s="5" t="n">
        <v>725847</v>
      </c>
    </row>
    <row r="24" spans="1:6">
      <c r="A24" s="4" t="s">
        <v>119</v>
      </c>
      <c r="B24" s="5" t="n">
        <v>62018046</v>
      </c>
    </row>
    <row r="25" spans="1:6">
      <c r="A25" s="4" t="s">
        <v>120</v>
      </c>
      <c r="B25" s="6" t="n">
        <v>1100</v>
      </c>
      <c r="C25" s="5" t="n">
        <v>108900</v>
      </c>
      <c r="D25" s="4" t="s">
        <v>49</v>
      </c>
      <c r="E25" s="4" t="s">
        <v>49</v>
      </c>
      <c r="F25" s="5" t="n">
        <v>110000</v>
      </c>
    </row>
    <row r="26" spans="1:6">
      <c r="A26" s="4" t="s">
        <v>121</v>
      </c>
      <c r="B26" s="5" t="n">
        <v>1100000</v>
      </c>
    </row>
    <row r="27" spans="1:6">
      <c r="A27" s="4" t="s">
        <v>122</v>
      </c>
      <c r="B27" s="4" t="s">
        <v>49</v>
      </c>
      <c r="C27" s="4" t="s">
        <v>49</v>
      </c>
      <c r="D27" s="5" t="n">
        <v>75000</v>
      </c>
      <c r="E27" s="4" t="s">
        <v>49</v>
      </c>
      <c r="F27" s="5" t="n">
        <v>75000</v>
      </c>
    </row>
    <row r="28" spans="1:6">
      <c r="A28" s="4" t="s">
        <v>123</v>
      </c>
      <c r="B28" s="4" t="s">
        <v>49</v>
      </c>
      <c r="C28" s="5" t="n">
        <v>531000</v>
      </c>
      <c r="D28" s="4" t="s">
        <v>49</v>
      </c>
      <c r="E28" s="4" t="s">
        <v>49</v>
      </c>
      <c r="F28" s="5" t="n">
        <v>531000</v>
      </c>
    </row>
    <row r="29" spans="1:6">
      <c r="A29" s="4" t="s">
        <v>94</v>
      </c>
      <c r="B29" s="4" t="s">
        <v>49</v>
      </c>
      <c r="C29" s="4" t="s">
        <v>49</v>
      </c>
      <c r="D29" s="4" t="s">
        <v>49</v>
      </c>
      <c r="E29" s="5" t="n">
        <v>-1622410</v>
      </c>
      <c r="F29" s="5" t="n">
        <v>-1622410</v>
      </c>
    </row>
    <row r="30" spans="1:6">
      <c r="A30" s="4" t="s">
        <v>124</v>
      </c>
      <c r="B30" s="6" t="n">
        <v>145602</v>
      </c>
      <c r="C30" s="6" t="n">
        <v>9874936</v>
      </c>
      <c r="D30" s="6" t="n">
        <v>293535</v>
      </c>
      <c r="E30" s="6" t="n">
        <v>-12231650</v>
      </c>
      <c r="F30" s="6" t="n">
        <v>-1917577</v>
      </c>
    </row>
    <row r="31" spans="1:6">
      <c r="A31" s="4" t="s">
        <v>125</v>
      </c>
      <c r="B31" s="5" t="n">
        <v>145602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v>
      </c>
      <c r="B1" s="2" t="s">
        <v>1</v>
      </c>
    </row>
    <row r="2" spans="1:3">
      <c r="B2" s="2" t="s">
        <v>2</v>
      </c>
      <c r="C2" s="2" t="s">
        <v>32</v>
      </c>
    </row>
    <row r="3" spans="1:3">
      <c r="A3" s="3" t="s">
        <v>127</v>
      </c>
    </row>
    <row r="4" spans="1:3">
      <c r="A4" s="4" t="s">
        <v>94</v>
      </c>
      <c r="B4" s="6" t="n">
        <v>-1622410</v>
      </c>
      <c r="C4" s="6" t="n">
        <v>-1386955</v>
      </c>
    </row>
    <row r="5" spans="1:3">
      <c r="A5" s="3" t="s">
        <v>128</v>
      </c>
    </row>
    <row r="6" spans="1:3">
      <c r="A6" s="4" t="s">
        <v>82</v>
      </c>
      <c r="B6" s="5" t="n">
        <v>256421</v>
      </c>
      <c r="C6" s="5" t="n">
        <v>306019</v>
      </c>
    </row>
    <row r="7" spans="1:3">
      <c r="A7" s="4" t="s">
        <v>129</v>
      </c>
      <c r="B7" s="4" t="s">
        <v>49</v>
      </c>
      <c r="C7" s="5" t="n">
        <v>215762</v>
      </c>
    </row>
    <row r="8" spans="1:3">
      <c r="A8" s="4" t="s">
        <v>130</v>
      </c>
      <c r="B8" s="5" t="n">
        <v>51645</v>
      </c>
      <c r="C8" s="5" t="n">
        <v>37770</v>
      </c>
    </row>
    <row r="9" spans="1:3">
      <c r="A9" s="4" t="s">
        <v>131</v>
      </c>
      <c r="B9" s="5" t="n">
        <v>28470</v>
      </c>
      <c r="C9" s="4" t="s">
        <v>49</v>
      </c>
    </row>
    <row r="10" spans="1:3">
      <c r="A10" s="4" t="s">
        <v>132</v>
      </c>
      <c r="B10" s="5" t="n">
        <v>109096</v>
      </c>
      <c r="C10" s="4" t="s">
        <v>49</v>
      </c>
    </row>
    <row r="11" spans="1:3">
      <c r="A11" s="4" t="s">
        <v>133</v>
      </c>
      <c r="B11" s="4" t="s">
        <v>49</v>
      </c>
      <c r="C11" s="5" t="n">
        <v>-5971</v>
      </c>
    </row>
    <row r="12" spans="1:3">
      <c r="A12" s="4" t="s">
        <v>88</v>
      </c>
      <c r="B12" s="4" t="s">
        <v>49</v>
      </c>
      <c r="C12" s="5" t="n">
        <v>-214111</v>
      </c>
    </row>
    <row r="13" spans="1:3">
      <c r="A13" s="4" t="s">
        <v>134</v>
      </c>
      <c r="B13" s="5" t="n">
        <v>531000</v>
      </c>
      <c r="C13" s="5" t="n">
        <v>31000</v>
      </c>
    </row>
    <row r="14" spans="1:3">
      <c r="A14" s="4" t="s">
        <v>135</v>
      </c>
      <c r="B14" s="5" t="n">
        <v>25674</v>
      </c>
      <c r="C14" s="5" t="n">
        <v>47673</v>
      </c>
    </row>
    <row r="15" spans="1:3">
      <c r="A15" s="4" t="s">
        <v>136</v>
      </c>
      <c r="B15" s="5" t="n">
        <v>-27853</v>
      </c>
      <c r="C15" s="5" t="n">
        <v>-26172</v>
      </c>
    </row>
    <row r="16" spans="1:3">
      <c r="A16" s="4" t="s">
        <v>137</v>
      </c>
      <c r="B16" s="4" t="s">
        <v>49</v>
      </c>
      <c r="C16" s="5" t="n">
        <v>177920</v>
      </c>
    </row>
    <row r="17" spans="1:3">
      <c r="A17" s="4" t="s">
        <v>138</v>
      </c>
      <c r="B17" s="5" t="n">
        <v>-185604</v>
      </c>
      <c r="C17" s="5" t="n">
        <v>-190370</v>
      </c>
    </row>
    <row r="18" spans="1:3">
      <c r="A18" s="4" t="s">
        <v>139</v>
      </c>
      <c r="B18" s="5" t="n">
        <v>-11567</v>
      </c>
      <c r="C18" s="5" t="n">
        <v>369861</v>
      </c>
    </row>
    <row r="19" spans="1:3">
      <c r="A19" s="4" t="s">
        <v>140</v>
      </c>
      <c r="B19" s="5" t="n">
        <v>249014</v>
      </c>
      <c r="C19" s="4" t="s">
        <v>49</v>
      </c>
    </row>
    <row r="20" spans="1:3">
      <c r="A20" s="3" t="s">
        <v>141</v>
      </c>
    </row>
    <row r="21" spans="1:3">
      <c r="A21" s="4" t="s">
        <v>142</v>
      </c>
      <c r="B21" s="5" t="n">
        <v>-7390</v>
      </c>
      <c r="C21" s="5" t="n">
        <v>13113</v>
      </c>
    </row>
    <row r="22" spans="1:3">
      <c r="A22" s="4" t="s">
        <v>143</v>
      </c>
      <c r="B22" s="4" t="s">
        <v>49</v>
      </c>
      <c r="C22" s="5" t="n">
        <v>30000</v>
      </c>
    </row>
    <row r="23" spans="1:3">
      <c r="A23" s="4" t="s">
        <v>144</v>
      </c>
      <c r="B23" s="5" t="n">
        <v>-4379</v>
      </c>
      <c r="C23" s="5" t="n">
        <v>17329</v>
      </c>
    </row>
    <row r="24" spans="1:3">
      <c r="A24" s="4" t="s">
        <v>145</v>
      </c>
      <c r="B24" s="5" t="n">
        <v>233567</v>
      </c>
      <c r="C24" s="5" t="n">
        <v>253183</v>
      </c>
    </row>
    <row r="25" spans="1:3">
      <c r="A25" s="4" t="s">
        <v>146</v>
      </c>
      <c r="B25" s="5" t="n">
        <v>-87421</v>
      </c>
      <c r="C25" s="5" t="n">
        <v>-98785</v>
      </c>
    </row>
    <row r="26" spans="1:3">
      <c r="A26" s="4" t="s">
        <v>147</v>
      </c>
      <c r="B26" s="5" t="n">
        <v>305518</v>
      </c>
      <c r="C26" s="5" t="n">
        <v>-67616</v>
      </c>
    </row>
    <row r="27" spans="1:3">
      <c r="A27" s="4" t="s">
        <v>148</v>
      </c>
      <c r="B27" s="5" t="n">
        <v>-17629</v>
      </c>
      <c r="C27" s="5" t="n">
        <v>-28176</v>
      </c>
    </row>
    <row r="28" spans="1:3">
      <c r="A28" s="4" t="s">
        <v>149</v>
      </c>
      <c r="B28" s="5" t="n">
        <v>-173848</v>
      </c>
      <c r="C28" s="5" t="n">
        <v>-518526</v>
      </c>
    </row>
    <row r="29" spans="1:3">
      <c r="A29" s="3" t="s">
        <v>150</v>
      </c>
    </row>
    <row r="30" spans="1:3">
      <c r="A30" s="4" t="s">
        <v>151</v>
      </c>
      <c r="B30" s="5" t="n">
        <v>-2482</v>
      </c>
      <c r="C30" s="5" t="n">
        <v>10500</v>
      </c>
    </row>
    <row r="31" spans="1:3">
      <c r="A31" s="4" t="s">
        <v>152</v>
      </c>
      <c r="B31" s="4" t="s">
        <v>49</v>
      </c>
      <c r="C31" s="5" t="n">
        <v>350000</v>
      </c>
    </row>
    <row r="32" spans="1:3">
      <c r="A32" s="4" t="s">
        <v>153</v>
      </c>
      <c r="B32" s="5" t="n">
        <v>-2482</v>
      </c>
      <c r="C32" s="5" t="n">
        <v>360500</v>
      </c>
    </row>
    <row r="33" spans="1:3">
      <c r="A33" s="3" t="s">
        <v>154</v>
      </c>
    </row>
    <row r="34" spans="1:3">
      <c r="A34" s="4" t="s">
        <v>155</v>
      </c>
      <c r="B34" s="5" t="n">
        <v>75000</v>
      </c>
      <c r="C34" s="4" t="s">
        <v>49</v>
      </c>
    </row>
    <row r="35" spans="1:3">
      <c r="A35" s="4" t="s">
        <v>156</v>
      </c>
      <c r="B35" s="5" t="n">
        <v>110000</v>
      </c>
      <c r="C35" s="4" t="s">
        <v>49</v>
      </c>
    </row>
    <row r="36" spans="1:3">
      <c r="A36" s="4" t="s">
        <v>157</v>
      </c>
      <c r="B36" s="5" t="n">
        <v>-11498</v>
      </c>
      <c r="C36" s="5" t="n">
        <v>-20841</v>
      </c>
    </row>
    <row r="37" spans="1:3">
      <c r="A37" s="4" t="s">
        <v>158</v>
      </c>
      <c r="B37" s="5" t="n">
        <v>-10356</v>
      </c>
      <c r="C37" s="5" t="n">
        <v>-10804</v>
      </c>
    </row>
    <row r="38" spans="1:3">
      <c r="A38" s="4" t="s">
        <v>159</v>
      </c>
      <c r="B38" s="5" t="n">
        <v>163146</v>
      </c>
      <c r="C38" s="5" t="n">
        <v>-31645</v>
      </c>
    </row>
    <row r="39" spans="1:3">
      <c r="A39" s="4" t="s">
        <v>160</v>
      </c>
      <c r="B39" s="5" t="n">
        <v>-13184</v>
      </c>
      <c r="C39" s="5" t="n">
        <v>-189671</v>
      </c>
    </row>
    <row r="40" spans="1:3">
      <c r="A40" s="4" t="s">
        <v>161</v>
      </c>
      <c r="B40" s="5" t="n">
        <v>144520</v>
      </c>
      <c r="C40" s="5" t="n">
        <v>334191</v>
      </c>
    </row>
    <row r="41" spans="1:3">
      <c r="A41" s="4" t="s">
        <v>162</v>
      </c>
      <c r="B41" s="5" t="n">
        <v>131336</v>
      </c>
      <c r="C41" s="5" t="n">
        <v>144520</v>
      </c>
    </row>
    <row r="42" spans="1:3">
      <c r="A42" s="3" t="s">
        <v>163</v>
      </c>
    </row>
    <row r="43" spans="1:3">
      <c r="A43" s="4" t="s">
        <v>164</v>
      </c>
      <c r="B43" s="4" t="s">
        <v>49</v>
      </c>
      <c r="C43" s="5" t="n">
        <v>37759</v>
      </c>
    </row>
    <row r="44" spans="1:3">
      <c r="A44" s="4" t="s">
        <v>165</v>
      </c>
      <c r="B44" s="4" t="s">
        <v>49</v>
      </c>
      <c r="C44" s="4" t="s">
        <v>49</v>
      </c>
    </row>
    <row r="45" spans="1:3">
      <c r="A45" s="3" t="s">
        <v>166</v>
      </c>
    </row>
    <row r="46" spans="1:3">
      <c r="A46" s="4" t="s">
        <v>167</v>
      </c>
      <c r="B46" s="5" t="n">
        <v>835847</v>
      </c>
      <c r="C46" s="5" t="n">
        <v>158359</v>
      </c>
    </row>
    <row r="47" spans="1:3">
      <c r="A47" s="4" t="s">
        <v>168</v>
      </c>
      <c r="B47" s="5" t="n">
        <v>146904</v>
      </c>
      <c r="C47" s="5" t="n">
        <v>31500</v>
      </c>
    </row>
    <row r="48" spans="1:3">
      <c r="A48" s="4" t="s">
        <v>169</v>
      </c>
      <c r="B48" s="5" t="n">
        <v>3125</v>
      </c>
      <c r="C48" s="4" t="s">
        <v>49</v>
      </c>
    </row>
    <row r="49" spans="1:3">
      <c r="A49" s="4" t="s">
        <v>170</v>
      </c>
      <c r="B49" s="4" t="s">
        <v>49</v>
      </c>
      <c r="C49" s="6" t="n">
        <v>455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7:26:00Z</dcterms:created>
  <dcterms:modified xmlns:dcterms="http://purl.org/dc/terms/" xmlns:xsi="http://www.w3.org/2001/XMLSchema-instance" xsi:type="dcterms:W3CDTF">2018-04-16T07:26:00Z</dcterms:modified>
</cp:coreProperties>
</file>